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Accounts Receivable" sheetId="7" r:id="rId7"/>
    <s:sheet name="Stock-Based Compensation and Ex" sheetId="8" r:id="rId8"/>
    <s:sheet name="Net Income (Loss) per Common Sh" sheetId="9" r:id="rId9"/>
    <s:sheet name="Fair Value Measurements" sheetId="10" r:id="rId10"/>
    <s:sheet name="Other Current Assets" sheetId="11" r:id="rId11"/>
    <s:sheet name="Other Assets" sheetId="12" r:id="rId12"/>
    <s:sheet name="Accrued Expenses" sheetId="13" r:id="rId13"/>
    <s:sheet name="Other Liabilities" sheetId="14" r:id="rId14"/>
    <s:sheet name="Pension Plan" sheetId="15" r:id="rId15"/>
    <s:sheet name="Uncertain Tax Positions" sheetId="16" r:id="rId16"/>
    <s:sheet name="Commitments and Contingencies" sheetId="17" r:id="rId17"/>
    <s:sheet name="Long-Term Debt" sheetId="18" r:id="rId18"/>
    <s:sheet name="Segment Reporting" sheetId="19" r:id="rId19"/>
    <s:sheet name="Stock-Based Compensation and 20" sheetId="20" r:id="rId20"/>
    <s:sheet name="Net Income (Loss) per Common 21" sheetId="21" r:id="rId21"/>
    <s:sheet name="Fair Value Measurements (Tables" sheetId="22" r:id="rId22"/>
    <s:sheet name="Other Current Assets (Tables)" sheetId="23" r:id="rId23"/>
    <s:sheet name="Other Assets (Tables)" sheetId="24" r:id="rId24"/>
    <s:sheet name="Accrued Expenses (Tables)" sheetId="25" r:id="rId25"/>
    <s:sheet name="Other Liabilities (Tables)" sheetId="26" r:id="rId26"/>
    <s:sheet name="Long-Term Debt (Tables)" sheetId="27" r:id="rId27"/>
    <s:sheet name="Segment Reporting (Tables)" sheetId="28" r:id="rId28"/>
    <s:sheet name="Basis of Presentation (Details " sheetId="29" r:id="rId29"/>
    <s:sheet name="Accounts Receivable (Details Te" sheetId="30" r:id="rId30"/>
    <s:sheet name="Stock-Based Compensation and 31" sheetId="31" r:id="rId31"/>
    <s:sheet name="Stock-Based Compensation and 32" sheetId="32" r:id="rId32"/>
    <s:sheet name="Net Income (Loss) per Common 33" sheetId="33" r:id="rId33"/>
    <s:sheet name="Net Income (Loss) per Common 34" sheetId="34" r:id="rId34"/>
    <s:sheet name="Fair Value Measurements (Detail" sheetId="35" r:id="rId35"/>
    <s:sheet name="Fair Value Measurements (Deta36" sheetId="36" r:id="rId36"/>
    <s:sheet name="Fair Value Measurements (Deta37" sheetId="37" r:id="rId37"/>
    <s:sheet name="Other Current Assets (Details)" sheetId="38" r:id="rId38"/>
    <s:sheet name="Other Assets (Details)" sheetId="39" r:id="rId39"/>
    <s:sheet name="Other Assets (Details Textual)" sheetId="40" r:id="rId40"/>
    <s:sheet name="Accrued Expenses (Details)" sheetId="41" r:id="rId41"/>
    <s:sheet name="Other Liabilities (Details)" sheetId="42" r:id="rId42"/>
    <s:sheet name="Pension Plan (Details Textual)" sheetId="43" r:id="rId43"/>
    <s:sheet name="Uncertain Tax Positions (Detail" sheetId="44" r:id="rId44"/>
    <s:sheet name="Commitments and Contingencies (" sheetId="45" r:id="rId45"/>
    <s:sheet name="Long-Term Debt (Details)" sheetId="46" r:id="rId46"/>
    <s:sheet name="Long-Term Debt (Details) (Paren" sheetId="47" r:id="rId47"/>
    <s:sheet name="Long-Term Debt (Details Textual" sheetId="48" r:id="rId48"/>
    <s:sheet name="Segment Reporting (Details Text" sheetId="49" r:id="rId49"/>
    <s:sheet name="Segment Reporting (Details)" sheetId="50" r:id="rId50"/>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Aug. 03, 2016</t>
  </si>
  <si>
    <t>Document And Entity Information [Abstract]</t>
  </si>
  <si>
    <t>Entity Registrant Name</t>
  </si>
  <si>
    <t>Cambium Learning Group, Inc.</t>
  </si>
  <si>
    <t>Entity Central Index Key</t>
  </si>
  <si>
    <t>Document Type</t>
  </si>
  <si>
    <t>10-Q</t>
  </si>
  <si>
    <t>Document Period End Date</t>
  </si>
  <si>
    <t>Jun. 30,
		2016</t>
  </si>
  <si>
    <t>Trading Symbol</t>
  </si>
  <si>
    <t>ABCD</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densed Consolidated Statements of Operations and Comprehensive Income (Loss) (Unaudited) - USD ($) shares in Thousands, $ in Thousands</t>
  </si>
  <si>
    <t>3 Months Ended</t>
  </si>
  <si>
    <t>Jun. 30, 2015</t>
  </si>
  <si>
    <t>Income Statement [Abstract]</t>
  </si>
  <si>
    <t>Net revenues</t>
  </si>
  <si>
    <t>Cost of revenues:</t>
  </si>
  <si>
    <t>Cost of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Total costs and expenses</t>
  </si>
  <si>
    <t>Income before interest, other income (expense) and income taxes</t>
  </si>
  <si>
    <t>Net interest expense</t>
  </si>
  <si>
    <t>Other income, net</t>
  </si>
  <si>
    <t>Income (loss) before income taxes</t>
  </si>
  <si>
    <t>Income tax expense</t>
  </si>
  <si>
    <t>Net income (loss)</t>
  </si>
  <si>
    <t>Other comprehensive loss:</t>
  </si>
  <si>
    <t>Amortization of net pension loss</t>
  </si>
  <si>
    <t>Comprehensive income (loss)</t>
  </si>
  <si>
    <t>Net income (loss) per common share:</t>
  </si>
  <si>
    <t>Basic</t>
  </si>
  <si>
    <t>Diluted</t>
  </si>
  <si>
    <t>Average number of common shares and equivalents outstanding:</t>
  </si>
  <si>
    <t>Condensed Consolidated Balance Sheets - USD ($) $ in Thousands</t>
  </si>
  <si>
    <t>Dec. 31, 2015</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Accounts payable</t>
  </si>
  <si>
    <t>Accrued expenses</t>
  </si>
  <si>
    <t>Revolving credit facility</t>
  </si>
  <si>
    <t>Current portion of long-term debt</t>
  </si>
  <si>
    <t>Deferred revenue, current</t>
  </si>
  <si>
    <t>Total current liabilities</t>
  </si>
  <si>
    <t>Long-term liabilities:</t>
  </si>
  <si>
    <t>Long-term debt</t>
  </si>
  <si>
    <t>Deferred revenue, less current portion</t>
  </si>
  <si>
    <t>Other liabilities</t>
  </si>
  <si>
    <t>Total long-term liabilities</t>
  </si>
  <si>
    <t>Commitments and contingencies (See Note 12)</t>
  </si>
  <si>
    <t xml:space="preserve"> </t>
  </si>
  <si>
    <t>Stockholders' equity (deficit):</t>
  </si>
  <si>
    <t>Preferred stock ($.001 par value, 15,000 shares authorized, zero shares issued and outstanding at June 30, 2016 and December 31, 2015)</t>
  </si>
  <si>
    <t>Common stock ($.001 par value, 150,000 shares authorized, 52,323 and 52,268 shares issued, and 45,791 and 45,736 shares outstanding at June 30, 2016 and December 31, 2015, respectively)</t>
  </si>
  <si>
    <t>Capital surplus</t>
  </si>
  <si>
    <t>Accumulated deficit</t>
  </si>
  <si>
    <t>Treasury stock at cost (6,532 shares at June 30, 2016 and December 31, 2015)</t>
  </si>
  <si>
    <t>Accumulated other comprehensive loss:</t>
  </si>
  <si>
    <t>Pension and postretirement plans</t>
  </si>
  <si>
    <t>Accumulated other comprehensive loss</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Statement Of Cash Flows [Abstract]</t>
  </si>
  <si>
    <t>Adjustments to reconcile net income (loss) to net cash used in operating activities:</t>
  </si>
  <si>
    <t>Amortization of note discount and deferred financing costs</t>
  </si>
  <si>
    <t>Stock-based compensation and expense</t>
  </si>
  <si>
    <t>Other</t>
  </si>
  <si>
    <t>Changes in operating assets and liabilities:</t>
  </si>
  <si>
    <t>Restricted assets</t>
  </si>
  <si>
    <t>Deferred revenue</t>
  </si>
  <si>
    <t>Other long-term liabilities</t>
  </si>
  <si>
    <t>Net cash used in operating activities</t>
  </si>
  <si>
    <t>Investing activities:</t>
  </si>
  <si>
    <t>Cash paid for acquisitions</t>
  </si>
  <si>
    <t>Expenditures for property, equipment, software and pre-publication costs</t>
  </si>
  <si>
    <t>Net cash used in investing activities</t>
  </si>
  <si>
    <t>Financing activities:</t>
  </si>
  <si>
    <t>Principal payments under capital lease obligations</t>
  </si>
  <si>
    <t>Repayment of debt</t>
  </si>
  <si>
    <t>Borrowings under revolving credit facility</t>
  </si>
  <si>
    <t>Payment of revolving credit facility</t>
  </si>
  <si>
    <t>Proceeds from exercise of stock options</t>
  </si>
  <si>
    <t>Net cash provided by (used in)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 xml:space="preserve">Note 1 — Basis of Presentation Presentation The Condensed Consolidated Financial Statements include the accounts of Cambium Learning ® As permitted under the Securities and Exchange Commission (“SEC”) requirements for interim reporting, certain information and footnote disclosures normally included in financial statements prepared in accordance with generally accepted accounting principles in the United States of America (“GAAP”) have been omitted. The Company believes that these financial statements include all necessary and recurring adjustments for the fair presentation of the interim period results. These financial statements should be read in conjunction with the Consolidated Financial Statements and related notes thereto included in the Company’s Annual Report on Form 10-K for the fiscal year ended December 31, 2015. Due to seasonality, the results of operations for the three and six months ended June 30, 2016 are not necessarily indicative of the results to be expected for any future interim period or for the year ending December 31, 2016.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Nature of Operations The Company is a leading educational solutions and services company that is committed to helping all students reach their full potential. The Company’s brands include: Learning A–Z ® ® ® ® These brands comprise three reportable segments with separate management teams and infrastructures that offer various products and services. See Note 14 – Segment Reporting </t>
  </si>
  <si>
    <t>Accounts Receivable</t>
  </si>
  <si>
    <t>Receivables [Abstract]</t>
  </si>
  <si>
    <t xml:space="preserve">Note 2 — Accounts Receivable Accounts receivable are stated net of allowances for doubtful accounts and estimated sales returns. The allowance for doubtful accounts and estimated sales returns totaled $0.2 million at June 30, 2016 and December 31, 2015. The allowance for doubtful accounts is based on a review of outstanding balances and historical collection experience. The reserve for sales returns is based on historical rates of return as well as other factors that in the Company’s judgment, could reasonably be expected to cause sales returns to differ from historical experience. </t>
  </si>
  <si>
    <t>Stock-Based Compensation and Expense</t>
  </si>
  <si>
    <t>Disclosure Of Compensation Related Costs Sharebased Payments [Abstract]</t>
  </si>
  <si>
    <t xml:space="preserve">Note 3 — Stock-Based Compensation and Expense Cambium Learning Group, Inc. 2009 Equity Incentive Plan In 2009, the Company adopted the Cambium Learning Inc. 2009 Equity Incentive Plan (“Incentive Plan”). Under the Incentive Plan, 5,000,000 shares of common stock were reserved for issuance of awards which may be granted in the form of incentive stock options, non-statutory stock options, stock appreciation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 Stock-Based Compensation and Expense The following table presents our s tock-based compensation expense resulting from stock options that are recorded in our condensed consolidated statements of operations and comprehensive income (loss) for the periods presented:
Three Months Ended June 30,
Six Months Ended June 30,
(in thousands)
2016
2015
2016
2015
Cost of revenues
$
14
$
10
$
29
$
18
Research and development expense
45
33
86
61
Sales and marketing expense
52
38
100
71
General and administrative expense
128
78
232
144
Total
$
239
$
159
$
447
$
294
2016 Grants In the first quarter 2016, the Company granted 290,000 options under the Incentive Plan with an exercise price of $4.50. The options vest in equal monthly installments on the last day of the month over a four year period, with an initial vesting date of March 31, 2016. As of June 30, 2016, the Company had 3,035,154 stock options outstanding. </t>
  </si>
  <si>
    <t>Net Income (Loss) per Common Share</t>
  </si>
  <si>
    <t>Earnings Per Share [Abstract]</t>
  </si>
  <si>
    <t xml:space="preserve">Note 4 —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common shares outstanding during the period, including potential dilutive shares of common stock assuming the dilutive effect of outstanding stock options and restricted stock awards using the treasury stock method. Weighted-average shares from common share equivalents in the amount of 532,407 and 436,226 for the three and six months ended June 30, 2016, and 250,776 and 2,764,016 for the three and six months ended June 30, 2015, respectively, were excluded from the respective dilutive shares outstanding because their effect was anti-dilutive. The following table presents the calculation of basic and diluted net income (loss) per share:
Three Months Ended June 30,
Six Months Ended June 30,
(in thousands, except per share data)
2016
2015
2016
2015
Numerator:
Net income (loss)
$
3,764
$
2,006
$
3,662
$
(492
)
Denominator:
Basic:
Weighted-average common shares used in computing basic net income (loss) per share
45,764
45,498
45,752
45,488
Diluted:
Add weighted-average effect of dilutive securities:
Stock options and restricted stock awards
1,352
1,200
1,330
—
Weighted-average common shares used in computing diluted net income (loss) per share
47,116
46,698
47,082
45,488
Net income (loss) per common share:
Basic
$
0.08
$
0.04
$
0.08
$
(0.01
)
Diluted
$
0.08
$
0.04
$
0.08
$
(0.01
) </t>
  </si>
  <si>
    <t>Fair Value Measurements</t>
  </si>
  <si>
    <t>Fair Value Disclosures [Abstract]</t>
  </si>
  <si>
    <t>Note 5 — Fair Value Measurements 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Applicable guidance requires an entity to maximize the use of observable inputs and minimize the use of unobservable inputs when measuring fair value. At June 30, 2016, financial instruments include $4.9 million of cash and cash equivalents, restricted assets of $3.8 million, collateral investments of $1.8 million, $10.5 million of borrowings under the Revolving Credit Facility, and Senior Secured Credit Facility term loans, net of discount and deferred financing costs, of $100.3 million. At December 31, 2015, financial instruments include $8.6 million of cash and cash equivalents, restricted assets of $4.4 million, collateral investments of $1.8 million, and Senior Secured Credit Facility term loans, net of discount and deferred financing costs, of $101.7 million.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reporting period. See Note 13 – Long-Term Debt At June 30, 2016 and December 31, 2015 , the carrying value of the Company’s Senior Secured Credit Facility term loans and Revolving Credit Facility approximates the fair value, as the borrowings are tied to the London Interbank Offered Rate (“LIBOR”) and are market sensitive. Assets and liabilities measured at fair value on a recurring basis are as follows:
(in thousands)
Fair Value at Reporting Date Using
Description
June 30, 2016
Quoted Prices in Active Markets for Identical Assets (Level 1)
Significant Other Observable Inputs (Level 2)
Significant Unobservable Inputs (Level 3)
Restricted Assets:
Money Market
$
3,793
$
3,793
$
—
$
—
Collateral Investments:
Money Market
906
906
—
—
Certificates of Deposit
879
879
—
—
(in thousands)
Fair Value at Reporting Date Using
Description
December 31, 2015
Quoted Prices in Active Markets for Identical Assets (Level 1)
Significant Other Observable Inputs (Level 2)
Significant Unobservable Inputs (Level 3)
Restricted Assets:
Money Market
$
4,364
$
4,364
$
—
$
—
Collateral Investments:
Money Market
905
905
—
—
Certificates of Deposit
878
878
—
—
(in thousands)
Total Gains (Losses) for the Six Months Ended June 30,
Description
2016
2015
Restricted Assets:
Money Market
$
—
$
—
Collateral Investments:
Money Market
—
—
Certificates of Deposit
—
—
Assets and liabilities measured at fair value on a non-recurring basis are listed below at their carrying values as of each reporting date:
(in thousands)
Fair Value at Reporting Date Using
Description
June 30, 2016
Quoted Prices in Active Markets for Identical Assets (Level 1)
Significant Other Observable Inputs (Level 2)
Significant Unobservable Inputs (Level 3)
Goodwill
$
47,842
$
—
$
—
$
47,842
Property, equipment and software, net
24,392
—
—
24,392
Pre-publication costs, net
17,288
—
—
17,288
Acquired curriculum and technology intangibles, net
1,970
—
—
1,970
Acquired publishing rights, net
1,022
—
—
1,022
Other intangible assets, net
2,672
—
—
2,672
(in thousands)
Fair Value at Reporting Date Using
Description
December 31, 2015
Quoted Prices in Active Markets for Identical Assets (Level 1)
Significant Other Observable Inputs (Level 2)
Significant Unobservable Inputs (Level 3)
Goodwill
$
47,842
$
—
$
—
$
47,842
Property, equipment and software, net
22,540
—
—
22,540
Pre-publication costs, net
16,441
—
—
16,441
Acquired curriculum and technology intangibles, net
2,731
—
—
2,731
Acquired publishing rights, net
1,459
—
—
1,459
Other intangible assets, net
3,231
—
—
3,231
(in thousands)
Total Gains (Losses) for the Six Months Ended June 30,
Description
2016
2015
Goodwill
$
—
$
—
Property, equipment and software, net
—
—
Pre-publication costs, net
—
—
Acquired curriculum and technology intangibles, net
—
—
Acquired publishing rights, net
—
—
Other intangible assets, net
—
—
There were no significant remeasurements of these assets during the six months ended June 30, 2016 or 2015.</t>
  </si>
  <si>
    <t>Other Current Assets</t>
  </si>
  <si>
    <t>Deferred Costs Capitalized Prepaid And Other Assets Disclosure [Abstract]</t>
  </si>
  <si>
    <t>Note 6 — Other Current Assets Other current assets at June 30, 2016 and December 31, 2015 consisted of the following:
(in thousands)
June 30, 2016
December 31, 2015
Deferred costs
$
6,239
$
8,514
Prepaid expenses
2,245
1,367
Other
100
100
Other current assets
$
8,584
$
9,981</t>
  </si>
  <si>
    <t>Other Assets</t>
  </si>
  <si>
    <t>Other Assets [Abstract]</t>
  </si>
  <si>
    <t>Note 7 — Other Assets Other assets at June 30, 2016 and December 31, 2015 consisted of the following:
(in thousands)
June 30, 2016
December 31, 2015
Collateral investments
$
1,785
$
1,783
Deferred costs, less current portion
1,421
1,479
Deferred financing costs - revolving credit facility
801
892
Other
664
663
Other assets
$
4,671
$
4,817
Deferred Financing Costs Deferred financing costs relate to costs incurred with the issuance of the Senior Secured Credit Agreement Long-Term Debt Collateral Investments The Company maintains certificates of deposit to collateralize its outstanding letters of credit associated with credit collections and workers’ compensation activity. At June 30, 2016 and December 31, 2015, the Company had $0.9 million in certificates of deposit serving as collateral for its outstanding letters of credit. Additionally, the Company maintains a money market fund investment to serve as collateral for a travel card program. The balance of the money market fund investment was $0.9 million at June 30, 2016 and December 31, 2015.</t>
  </si>
  <si>
    <t>Accrued Expenses</t>
  </si>
  <si>
    <t>Payables And Accruals [Abstract]</t>
  </si>
  <si>
    <t xml:space="preserve">Note 8 — Accrued Expenses Accrued expenses at June 30, 2016 and December 31, 2015 consisted of the following:
(in thousands)
June 30, 2016
December 31, 2015
Salaries, bonuses and benefits
$
7,821
$
9,383
Accrued royalties
1,140
1,201
Pension and post-retirement benefit plans
1,093
1,093
Accrued interest
78
—
Other
2,075
2,547
Accrued expenses
$
12,207
$
14,224
Accrued Interest Accrued interest at June 30, 2016 and December 31, 2015 relates to the Company’s Senior Secured Credit Agreement Long-Term Debt Pension and Post-Retirement Benefit Plans See Note 10 – Pension Plan </t>
  </si>
  <si>
    <t>Other Liabilities</t>
  </si>
  <si>
    <t>Other Liabilities Disclosure [Abstract]</t>
  </si>
  <si>
    <t xml:space="preserve">Note 9 — Other Liabilities Other liabilities at June 30, 2016 and December 31, 2015 consisted of the following:
(in thousands)
June 30, 2016
December 31, 2015
Pension and post-retirement benefit plans, long-term portion
$
9,543
$
9,903
Deferred rent
778
881
Long-term income tax payable
504
896
Long-term deferred compensation
340
347
Other liabilities
$
11,165
$
12,027
Pension and Post-Retirement Benefit Plans See Note 10 – Pension Plan </t>
  </si>
  <si>
    <t>Pension Plan</t>
  </si>
  <si>
    <t>Compensation And Retirement Disclosure [Abstract]</t>
  </si>
  <si>
    <t xml:space="preserve">Note 10 — Pension Plan The net pension costs of the Company’s defined benefit pension plan were comprised primarily of interest costs and totaled $0.1 million for the three months ended June 30, 2016 and 2015 and $0.3 million for the six months ended June 30, 2016 and 2015. The net pension costs included the amortization of accumulated net loss of $37 thousand and $0.1 million, for the three months ended June 30, 2016 and 2015, respectively. The net pension costs included the amortization of accumulated net loss of $0.1 million, for the six months ended June 30, 2016 and 2015. </t>
  </si>
  <si>
    <t>Uncertain Tax Positions</t>
  </si>
  <si>
    <t>Income Tax Disclosure [Abstract]</t>
  </si>
  <si>
    <t xml:space="preserve">Note 11 — Uncertain Tax Positions 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its financial statements. For each position, the difference between the benefit realized on the Company’s tax return and the benefit reflected in its financial statements is recorded to Other Liabilities in the Condensed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he balance of UTBs was $5.9 million at June 30, 2016 and $6.2 million at December 31, 2015. Included in the balance of unrecognized tax benefits at June 30, 2016 are approximately $ 0.5 The Company recognizes interest accrued related to its UTBs and penalties as income tax expense. Related to the UTBs noted above, the Company recognized no penalties and immaterial interest during the three and six months ended June 30, 2016. At June 30, 2016, the Company has liabilities of $0.1 million for penalties (gross) and $0.1 million for interest (gross). During the six months ended June 30, 2016, UTBs were decreased by $0.4 million for effectively settled tax positions. The Company files income tax returns in the U.S. federal jurisdiction and various state jurisdictions. All U.S. tax years prior to 2008 related to the Voyager Learning Company acquired entities have been audited by the Internal Revenue Service. Cambium and its subsidiaries have been examined by the Internal Revenue Service through the end of 2006. The Company has been audited by the various state tax authorities through 2007. </t>
  </si>
  <si>
    <t>Commitments and Contingencies</t>
  </si>
  <si>
    <t>Commitments And Contingencies Disclosure [Abstract]</t>
  </si>
  <si>
    <t xml:space="preserve">Note 12 — Commitments and Contingencies Legal Proceedings 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Purchase Commitments 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 0.4 million as of Letters of Credit The Company has letters of credit outstanding at June 30, 2016 in the amount of $0.9 million to support credit collections and workers’ compensation activity. The Company maintains certificates of deposit of $0.9 million as collateral for the letters of credit as well as an additional deposit to support Automated Clearing House processing and credit card collections. The Company also maintains a $0.9 million money market fund investment as collateral for a travel card program. The certificates of deposit and money market fund investment are included in Collateral Investments in Note 7 — Other Assets. </t>
  </si>
  <si>
    <t>Long-Term Debt</t>
  </si>
  <si>
    <t>Debt Disclosure [Abstract]</t>
  </si>
  <si>
    <t>Note 13 — Long-Term Debt Long-term debt at June 30, 2016 and December 31, 2015 consisted of the following:
(in thousands)
June 30, 2016
December 31, 2015
Senior secured credit facility term loans maturing December 10, 2020
$
103,075
$
105,000
Less: Unamortized discount
(1,595
)
(1,856
)
Less: Unamortized deferred financing costs
(1,216
)
(1,422
)
Total debt
100,264
101,722
Less: current portion of long-term debt
5,600
3,850
Long-term debt
$
94,664
$
97,872
Senior Secured Credit Facility On December 10, 2015, Cambium Learning, Inc. (the “Borrower”), a wholly-owned subsidiary of Cambium Learning Group, Inc., entered into a $135.0 million Senior Secured Credit Agreement (the “Credit Agreement”) among the Borrower, the Company, Webster Bank, N.A., as Administrative Agent, L/C Issuer and a Lender, and the other Lenders party thereto, with Webster Bank, N.A., as Joint Lead Arranger, the Governor and Company of the Bank of Ireland, as a Joint Lead Arranger and Syndication Agent, and Capital One National Association, and Babson Capital Finance, LLC, as Co-Documentation Agents (the “Senior Secured Credit Facility”). The Senior Secured Credit Facility consists of a term loan A in an initial amount of $70.0 million (“Term Loan A”), a term loan B in an initial amount of $35.0 million (“Term Loan B”) and a $30.0 million revolving credit facility (the “Revolving Credit Facility”), secured by a lien on substantially all assets and capital stock of the Company, the Borrower and the Borrower’s subsidiaries (collectively, the “Loan Parties”). The Senior Secured Credit Facility matures on December 10, 2020. Borrowings under the Senior Secured Credit Facility bear interest equal to either a Base Rate, as defined in the Credit Agreement, or the LIBOR rate (subject to a 1.0% floor), at the Borrower’s option, plus an applicable margin. The applicable margin for the Term Loan A and Revolving Credit Facility ranges between 2.75% and 3.50% for Base Rate loans and 3.75% and 4.50% for LIBOR loans. The applicable margin for the Term Loan A and Revolving Credit Facility is based on a leverage calculation; however, the highest level of margin is applicable until the Company completes its second quarter 2016 leverage calculation. The applicable margin for the Term Loan B is 4.25% for Base Rate loans and 5.25% for LIBOR loans. From the inception of the Senior Secured Credit Facility to the end of the second quarter 2016, an interest rate of 5.5% applied to the Term Loan A and Revolving Credit Facility and an interest rate of 6.25% applied to the Term Loan B. Additionally, unused borrowing capacity under the Revolving Credit Facility is subject to a commitment fee of 0.5%. Interest is payable quarterly in arrears, or earlier for loans with shorter interest periods. The Credit Agreement contains affirmative, negative and financial covenants customary for financings of this type, including, among other things, limits on the creation of liens, limits on the incurrence indebtedness, restrictions on investments and dispositions, limitations on fundamental changes to the Loan Parties, a maximum consolidated net leverage ratio, and minimum fixed charge coverage ratio. Upon an event of default, and after any applicable cure period, the Administrative Agent can accelerate the maturity of the loan. Events of default include customary items, such as failure to pay principal and interest in a timely manner and breach of covenants. At June 30, 2016, the Company was in compliance with all covenants related to the Credit Facility. The principal balances of the Senior Secured Credit Facility were issued at a discount, representing fees paid to lenders, which are amortized over the life of the debt using the effective interest rate method. Unamortized discount at June 30, 2016 and December 31, 2015 was $1.6 million and $1.9 million, respectively. The Company incurred debt issuance costs associated with the Senior Secured Credit Facility, which were deferred and are amortized over the term of the related debt using the effective interest method. Unamortized deferred financing costs related to the Term Loan A and Term Loan B totaled $1.2 million and $1.4 million at June 30, 2016 and December 31, 2015 and are presented as a reduction to Long-term Debt in the Consolidated Balance Sheets. Unamortized deferred financing costs related to the Revolving Credit Facility totaled $0.8 million and $0.9 million at June 30, 2016 and December 31, 2015, respectively, and are classified as Other Assets in the Consolidated Balance Sheets. At June 30, 2016, the Company had outstanding principal balances of $68.3 million of Term Loan A, $34.8 million of Term Loan B, and $10.5 million under the Revolving Credit Facility, and had $19.5 million borrowing availability under the Revolving Credit Facility. In February 2016, the Company paid $0.1 million to enter into interest rate cap agreements for approximately half of its outstanding Term Loan A and Term Loan B loans, less required amortization, for a three year period. Under the interest rate cap agreements, the Company will receive payments for any period that the three-month LIBOR rate exceeds 2.5%.</t>
  </si>
  <si>
    <t>Segment Reporting</t>
  </si>
  <si>
    <t>Segment Reporting [Abstract]</t>
  </si>
  <si>
    <t>Note 14 — Segment Reporting The Company operates in three reportable segments with separate management teams and infrastructures that offer various products and services. Learning A-Z Segment Learning A-Z is a PreK-6 education technology provider of digitally delivered resources and tools that support instruction and student growth in reading, writing, and science. Founded in 2002, Learning A-Z believes that an enlightened approach to literacy —which starts with reading and writing, but also includes the development of key 21st century skills like communication, creativity, collaboration, and critical-thinking — is the foundation to all learning. With a robust library of incredibly effective and flexible curriculum resources, Learning A-Z provides the tools teachers need to deliver personalized instruction for a wide range of student needs, including English language learners, intervention, special education, and daily instruction. Learning A-Z’s resources are currently used in more than half the districts across the United States and Canada and in over 180 countries worldwide. Learning A-Z is committed to:
·
Delivering unmatched value, whereby high-quality resources are affordable for every individual classroom
·
Making personalized learning easier, giving teachers what they need to deliver the just-right instructional resources to every student
·
Empowering teachers as the foundation of student achievement, ensuring that teachers are given the support they need to be effective and efficient Learning A-Z operates seven subscription-based websites: Reading A-Z ™ , Raz-Kids ® ® ® ™ , Vocabulary A-Z ™, ReadyTest A-Z ™ Voyager Sopris Learning Segment The Voyager Sopris Learning segment includes the Company’s Voyager Sopris Learning and Kurzweil Education brands. Voyager Sopris Learning Brand The Voyager Sopris Learning brand is committed to partnering with school districts to meet and surpass their goals for student achievement. The Voyager Sopris Learning suite of instructional and service solutions is not only research based, but also evidence based — proven to increase student achievement and educator effectiveness. Voyager Sopris Learning’s solutions have been fully tested in the classroom, ensuring that they are easy to implement and teacher friendly. They are innovative, both in overall instructional approach and in the strategic use of technology in blended and 100% online solutions and are supported by an unparalleled commitment to build local capacity for sustained success. With a comprehensive suite of instructional resources, the Voyager Sopris Learning brand provides assessments, professional development and school improvement services, literacy and math instructional tools — both comprehensive intervention and supplemental — and resources to build a positive school climate. Kurzweil Education Brand The Kurzweil Education brand delivers educational technology that solves real problems. The Kurzweil Education literacy and learning solutions offer learners a way up and a path forward. Students’ varying needs, their challenges, and their potential to achieve drive Kurzweil Education, which continues to develop literacy-boosting solutions that directly enhance opportunities to learn and achieve. Using the principles of Universal Design for Learning, Kurzweil’s solutions deliver content and tools that enable all learners to read, understand, and demonstrate their learning using technology-based tools. ExploreLearning Segment ExploreLearning develops online solutions to improve student learning in math and science. ExploreLearning has two products: Gizmos ® Reflex ® Other Other consists of unallocated shared services, such as accounting, legal, human resources and corporate related items, as well as depreciation and amortization expense, other income and expense, and income taxes. The Company does not allocate any of these costs to its segments, and the chief operating decision maker evaluates performance of operating segments excluding these items. The following tables present the net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June 30, 2016
(in thousands)
Learning A-Z
Voyager Sopris Learning
ExploreLearning
Other
Consolidated
Net revenues
$
15,881
$
17,450
$
5,753
$
—
$
39,084
Cost of revenues
583
6,363
786
—
7,732
Amortization expense
—
—
—
4,475
4,475
Total cost of revenues
583
6,363
786
4,475
12,207
Other operating expenses
7,098
6,639
2,684
3,767
20,188
Depreciation and amortization expense
—
—
—
856
856
Total costs and expenses
7,681
13,002
3,470
9,098
33,251
Income before interest, other income (expense) and income taxes
8,200
4,448
2,283
(9,098
)
5,833
Net interest expense
—
—
—
(1,958
)
(1,958
)
Income tax expense
—
—
—
(111
)
(111
)
Segment net income
$
8,200
$
4,448
$
2,283
$
(11,167
)
$
3,764
Expenditures for property, equipment, software and pre-publication costs
$
2,184
$
2,308
$
745
$
539
$
5,776
Three Months Ended June 30, 2015
(in thousands)
Learning A-Z
Voyager Sopris Learning
ExploreLearning
Other
Consolidated
Net revenues
$
13,262
$
19,265
$
4,927
$
—
$
37,454
Cost of revenues
404
7,209
664
—
8,277
Amortization expense
—
—
—
4,275
4,275
Total cost of revenues
404
7,209
664
4,275
12,552
Other operating expenses
5,664
6,616
2,366
3,698
18,344
Depreciation and amortization expense
—
—
—
1,000
1,000
Total costs and expenses
6,068
13,825
3,030
8,973
31,896
Income before interest, other income (expense) and income taxes
7,194
5,440
1,897
(8,973
)
5,558
Net interest expense
—
—
—
(3,626
)
(3,626
)
Other income, net
—
—
—
260
260
Income tax expense
—
—
—
(186
)
(186
)
Segment net income
$
7,194
$
5,440
$
1,897
$
(12,525
)
$
2,006
Expenditures for property, equipment, software and pre-publication costs
$
1,885
$
2,389
$
634
$
141
$
5,049
Six Months Ended June 30, 2016
(in thousands)
Learning A-Z
Voyager Sopris Learning
ExploreLearning
Other
Consolidated
Net revenues
$
31,609
$
29,786
$
11,363
$
—
$
72,758
Cost of revenues
1,218
11,722
1,799
—
14,739
Amortization expense
—
—
—
8,125
8,125
Total cost of revenues
1,218
11,722
1,799
8,125
22,864
Other operating expenses
14,266
13,665
5,456
7,393
40,780
Depreciation and amortization expense
—
—
—
1,697
1,697
Total costs and expenses
15,484
25,387
7,255
17,215
65,341
Income before interest, other income (expense) and income taxes
16,125
4,399
4,108
(17,215
)
7,417
Net interest expense
—
—
—
(3,722
)
(3,722
)
Income tax expense
—
—
—
(33
)
(33
)
Segment net income
$
16,125
$
4,399
$
4,108
$
(20,970
)
$
3,662
Expenditures for property, equipment, software and pre-publication costs
$
4,279
$
4,467
$
1,355
$
665
$
10,766
Six Months Ended June 30, 2015
(in thousands)
Learning A-Z
Voyager Sopris Learning
ExploreLearning
Other
Consolidated
Net revenues
$
26,197
$
33,011
$
9,717
$
—
$
68,925
Cost of revenues
870
12,951
1,342
—
15,163
Amortization expense
—
—
—
8,278
8,278
Total cost of revenues
870
12,951
1,342
8,278
23,441
Other operating expenses
11,260
13,264
4,963
7,367
36,854
Depreciation and amortization expense
—
—
—
1,993
1,993
Total costs and expenses
12,130
26,215
6,305
17,638
62,288
Income before interest, other income (expense) and income taxes
14,067
6,796
3,412
(17,638
)
6,637
Net interest expense
—
—
—
(7,300
)
(7,300
)
Other income, net
—
—
—
475
475
Income tax expense
—
—
—
(304
)
(304
)
Segment net income (loss)
$
14,067
$
6,796
$
3,412
$
(24,767
)
$
(492
)
Expenditures for property, equipment, software and pre-publication costs
$
3,697
$
4,674
$
1,248
$
213
$
9,832</t>
  </si>
  <si>
    <t>Stock-Based Compensation and Expense (Tables)</t>
  </si>
  <si>
    <t>Stock-based Compensation Expense Resulting From Stock Options</t>
  </si>
  <si>
    <t>The following table presents our s tock-based compensation expense resulting from stock options that are recorded in our condensed consolidated statements of operations and comprehensive income (loss) for the periods presented:
Three Months Ended June 30,
Six Months Ended June 30,
(in thousands)
2016
2015
2016
2015
Cost of revenues
$
14
$
10
$
29
$
18
Research and development expense
45
33
86
61
Sales and marketing expense
52
38
100
71
General and administrative expense
128
78
232
144
Total
$
239
$
159
$
447
$
294</t>
  </si>
  <si>
    <t>Net Income (Loss) per Common Share (Tables)</t>
  </si>
  <si>
    <t>Schedule of Calculation of Basic and Diluted Net Income (Loss) Per Share</t>
  </si>
  <si>
    <t xml:space="preserve">The following table presents the calculation of basic and diluted net income (loss) per share:
Three Months Ended June 30,
Six Months Ended June 30,
(in thousands, except per share data)
2016
2015
2016
2015
Numerator:
Net income (loss)
$
3,764
$
2,006
$
3,662
$
(492
)
Denominator:
Basic:
Weighted-average common shares used in computing basic net income (loss) per share
45,764
45,498
45,752
45,488
Diluted:
Add weighted-average effect of dilutive securities:
Stock options and restricted stock awards
1,352
1,200
1,330
—
Weighted-average common shares used in computing diluted net income (loss) per share
47,116
46,698
47,082
45,488
Net income (loss) per common share:
Basic
$
0.08
$
0.04
$
0.08
$
(0.01
)
Diluted
$
0.08
$
0.04
$
0.08
$
(0.01
) </t>
  </si>
  <si>
    <t>Fair Value Measurements (Tables)</t>
  </si>
  <si>
    <t>Assets and Liabilities Measured at Fair Value on a Recurring Basis</t>
  </si>
  <si>
    <t>Assets and liabilities measured at fair value on a recurring basis are as follows:
(in thousands)
Fair Value at Reporting Date Using
Description
June 30, 2016
Quoted Prices in Active Markets for Identical Assets (Level 1)
Significant Other Observable Inputs (Level 2)
Significant Unobservable Inputs (Level 3)
Restricted Assets:
Money Market
$
3,793
$
3,793
$
—
$
—
Collateral Investments:
Money Market
906
906
—
—
Certificates of Deposit
879
879
—
—
(in thousands)
Fair Value at Reporting Date Using
Description
December 31, 2015
Quoted Prices in Active Markets for Identical Assets (Level 1)
Significant Other Observable Inputs (Level 2)
Significant Unobservable Inputs (Level 3)
Restricted Assets:
Money Market
$
4,364
$
4,364
$
—
$
—
Collateral Investments:
Money Market
905
905
—
—
Certificates of Deposit
878
878
—
—
(in thousands)
Total Gains (Losses) for the Six Months Ended June 30,
Description
2016
2015
Restricted Assets:
Money Market
$
—
$
—
Collateral Investments:
Money Market
—
—
Certificates of Deposit
—
—</t>
  </si>
  <si>
    <t>Assets and Liabilities Measured at Fair Value on a Non-recurring Basis</t>
  </si>
  <si>
    <t>Assets and liabilities measured at fair value on a non-recurring basis are listed below at their carrying values as of each reporting date:
(in thousands)
Fair Value at Reporting Date Using
Description
June 30, 2016
Quoted Prices in Active Markets for Identical Assets (Level 1)
Significant Other Observable Inputs (Level 2)
Significant Unobservable Inputs (Level 3)
Goodwill
$
47,842
$
—
$
—
$
47,842
Property, equipment and software, net
24,392
—
—
24,392
Pre-publication costs, net
17,288
—
—
17,288
Acquired curriculum and technology intangibles, net
1,970
—
—
1,970
Acquired publishing rights, net
1,022
—
—
1,022
Other intangible assets, net
2,672
—
—
2,672
(in thousands)
Fair Value at Reporting Date Using
Description
December 31, 2015
Quoted Prices in Active Markets for Identical Assets (Level 1)
Significant Other Observable Inputs (Level 2)
Significant Unobservable Inputs (Level 3)
Goodwill
$
47,842
$
—
$
—
$
47,842
Property, equipment and software, net
22,540
—
—
22,540
Pre-publication costs, net
16,441
—
—
16,441
Acquired curriculum and technology intangibles, net
2,731
—
—
2,731
Acquired publishing rights, net
1,459
—
—
1,459
Other intangible assets, net
3,231
—
—
3,231
(in thousands)
Total Gains (Losses) for the Six Months Ended June 30,
Description
2016
2015
Goodwill
$
—
$
—
Property, equipment and software, net
—
—
Pre-publication costs, net
—
—
Acquired curriculum and technology intangibles, net
—
—
Acquired publishing rights, net
—
—
Other intangible assets, net
—
—</t>
  </si>
  <si>
    <t>Other Current Assets (Tables)</t>
  </si>
  <si>
    <t>Other current assets at June 30, 2016 and December 31, 2015 consisted of the following:
(in thousands)
June 30, 2016
December 31, 2015
Deferred costs
$
6,239
$
8,514
Prepaid expenses
2,245
1,367
Other
100
100
Other current assets
$
8,584
$
9,981</t>
  </si>
  <si>
    <t>Other Assets (Tables)</t>
  </si>
  <si>
    <t>Other assets at June 30, 2016 and December 31, 2015 consisted of the following:
(in thousands)
June 30, 2016
December 31, 2015
Collateral investments
$
1,785
$
1,783
Deferred costs, less current portion
1,421
1,479
Deferred financing costs - revolving credit facility
801
892
Other
664
663
Other assets
$
4,671
$
4,817</t>
  </si>
  <si>
    <t>Accrued Expenses (Tables)</t>
  </si>
  <si>
    <t>Accrued expenses at June 30, 2016 and December 31, 2015 consisted of the following:
(in thousands)
June 30, 2016
December 31, 2015
Salaries, bonuses and benefits
$
7,821
$
9,383
Accrued royalties
1,140
1,201
Pension and post-retirement benefit plans
1,093
1,093
Accrued interest
78
—
Other
2,075
2,547
Accrued expenses
$
12,207
$
14,224</t>
  </si>
  <si>
    <t>Other Liabilities (Tables)</t>
  </si>
  <si>
    <t>Other liabilities at June 30, 2016 and December 31, 2015 consisted of the following:
(in thousands)
June 30, 2016
December 31, 2015
Pension and post-retirement benefit plans, long-term portion
$
9,543
$
9,903
Deferred rent
778
881
Long-term income tax payable
504
896
Long-term deferred compensation
340
347
Other liabilities
$
11,165
$
12,027</t>
  </si>
  <si>
    <t>Long-Term Debt (Tables)</t>
  </si>
  <si>
    <t>Long-term debt at June 30, 2016 and December 31, 2015 consisted of the following:
(in thousands)
June 30, 2016
December 31, 2015
Senior secured credit facility term loans maturing December 10, 2020
$
103,075
$
105,000
Less: Unamortized discount
(1,595
)
(1,856
)
Less: Unamortized deferred financing costs
(1,216
)
(1,422
)
Total debt
100,264
101,722
Less: current portion of long-term debt
5,600
3,850
Long-term debt
$
94,664
$
97,872</t>
  </si>
  <si>
    <t>Segment Reporting (Tables)</t>
  </si>
  <si>
    <t>Revenue, Operating Expenses and Income (Loss) from Operations</t>
  </si>
  <si>
    <t>The following tables present the net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June 30, 2016
(in thousands)
Learning A-Z
Voyager Sopris Learning
ExploreLearning
Other
Consolidated
Net revenues
$
15,881
$
17,450
$
5,753
$
—
$
39,084
Cost of revenues
583
6,363
786
—
7,732
Amortization expense
—
—
—
4,475
4,475
Total cost of revenues
583
6,363
786
4,475
12,207
Other operating expenses
7,098
6,639
2,684
3,767
20,188
Depreciation and amortization expense
—
—
—
856
856
Total costs and expenses
7,681
13,002
3,470
9,098
33,251
Income before interest, other income (expense) and income taxes
8,200
4,448
2,283
(9,098
)
5,833
Net interest expense
—
—
—
(1,958
)
(1,958
)
Income tax expense
—
—
—
(111
)
(111
)
Segment net income
$
8,200
$
4,448
$
2,283
$
(11,167
)
$
3,764
Expenditures for property, equipment, software and pre-publication costs
$
2,184
$
2,308
$
745
$
539
$
5,776
Three Months Ended June 30, 2015
(in thousands)
Learning A-Z
Voyager Sopris Learning
ExploreLearning
Other
Consolidated
Net revenues
$
13,262
$
19,265
$
4,927
$
—
$
37,454
Cost of revenues
404
7,209
664
—
8,277
Amortization expense
—
—
—
4,275
4,275
Total cost of revenues
404
7,209
664
4,275
12,552
Other operating expenses
5,664
6,616
2,366
3,698
18,344
Depreciation and amortization expense
—
—
—
1,000
1,000
Total costs and expenses
6,068
13,825
3,030
8,973
31,896
Income before interest, other income (expense) and income taxes
7,194
5,440
1,897
(8,973
)
5,558
Net interest expense
—
—
—
(3,626
)
(3,626
)
Other income, net
—
—
—
260
260
Income tax expense
—
—
—
(186
)
(186
)
Segment net income
$
7,194
$
5,440
$
1,897
$
(12,525
)
$
2,006
Expenditures for property, equipment, software and pre-publication costs
$
1,885
$
2,389
$
634
$
141
$
5,049
Six Months Ended June 30, 2016
(in thousands)
Learning A-Z
Voyager Sopris Learning
ExploreLearning
Other
Consolidated
Net revenues
$
31,609
$
29,786
$
11,363
$
—
$
72,758
Cost of revenues
1,218
11,722
1,799
—
14,739
Amortization expense
—
—
—
8,125
8,125
Total cost of revenues
1,218
11,722
1,799
8,125
22,864
Other operating expenses
14,266
13,665
5,456
7,393
40,780
Depreciation and amortization expense
—
—
—
1,697
1,697
Total costs and expenses
15,484
25,387
7,255
17,215
65,341
Income before interest, other income (expense) and income taxes
16,125
4,399
4,108
(17,215
)
7,417
Net interest expense
—
—
—
(3,722
)
(3,722
)
Income tax expense
—
—
—
(33
)
(33
)
Segment net income
$
16,125
$
4,399
$
4,108
$
(20,970
)
$
3,662
Expenditures for property, equipment, software and pre-publication costs
$
4,279
$
4,467
$
1,355
$
665
$
10,766
Six Months Ended June 30, 2015
(in thousands)
Learning A-Z
Voyager Sopris Learning
ExploreLearning
Other
Consolidated
Net revenues
$
26,197
$
33,011
$
9,717
$
—
$
68,925
Cost of revenues
870
12,951
1,342
—
15,163
Amortization expense
—
—
—
8,278
8,278
Total cost of revenues
870
12,951
1,342
8,278
23,441
Other operating expenses
11,260
13,264
4,963
7,367
36,854
Depreciation and amortization expense
—
—
—
1,993
1,993
Total costs and expenses
12,130
26,215
6,305
17,638
62,288
Income before interest, other income (expense) and income taxes
14,067
6,796
3,412
(17,638
)
6,637
Net interest expense
—
—
—
(7,300
)
(7,300
)
Other income, net
—
—
—
475
475
Income tax expense
—
—
—
(304
)
(304
)
Segment net income (loss)
$
14,067
$
6,796
$
3,412
$
(24,767
)
$
(492
)
Expenditures for property, equipment, software and pre-publication costs
$
3,697
$
4,674
$
1,248
$
213
$
9,832</t>
  </si>
  <si>
    <t>Basis of Presentation (Details Textual)</t>
  </si>
  <si>
    <t>Jun. 30, 2016Segment</t>
  </si>
  <si>
    <t>Product Information [Line Items]</t>
  </si>
  <si>
    <t>Number of reportable business segments</t>
  </si>
  <si>
    <t>Technology Education Business 1</t>
  </si>
  <si>
    <t>Company's industry leading brands</t>
  </si>
  <si>
    <t>Learning A–Z</t>
  </si>
  <si>
    <t>Technology Education Business 2</t>
  </si>
  <si>
    <t>ExploreLearning</t>
  </si>
  <si>
    <t>Technology Education Business 3</t>
  </si>
  <si>
    <t>Kurzweil Education</t>
  </si>
  <si>
    <t>Technology Education Business 4</t>
  </si>
  <si>
    <t>Voyager Sopris Learning</t>
  </si>
  <si>
    <t>Accounts Receivable (Details Textual) - USD ($) $ in Millions</t>
  </si>
  <si>
    <t>Allowance for doubtful accounts and estimated sales returns</t>
  </si>
  <si>
    <t>Stock-Based Compensation and Expense (Details Textual) - $ / shares</t>
  </si>
  <si>
    <t>Mar. 31, 2016</t>
  </si>
  <si>
    <t>Dec. 31, 2009</t>
  </si>
  <si>
    <t>Share Based Compensation Arrangement By Share Based Payment Award [Line Items]</t>
  </si>
  <si>
    <t>Common stock, additional shares</t>
  </si>
  <si>
    <t>Granted, Shares</t>
  </si>
  <si>
    <t>Exercise price of options granted</t>
  </si>
  <si>
    <t>Stock options outstanding</t>
  </si>
  <si>
    <t>Employee Stock Option</t>
  </si>
  <si>
    <t>Share based award spread over vesting period</t>
  </si>
  <si>
    <t>4 years</t>
  </si>
  <si>
    <t>Stock option initial vesting date</t>
  </si>
  <si>
    <t>Mar. 31,
		2016</t>
  </si>
  <si>
    <t>Stock-Based Compensation and Expense (Details) - USD ($) $ in Thousands</t>
  </si>
  <si>
    <t>Employee Service Share Based Compensation Allocation Of Recognized Period Costs [Line Items]</t>
  </si>
  <si>
    <t>Stock-based compensation expense</t>
  </si>
  <si>
    <t>Cost of Revenues</t>
  </si>
  <si>
    <t>Research and Development Expense</t>
  </si>
  <si>
    <t>Sales and Marketing Expense</t>
  </si>
  <si>
    <t>General and Administrative Expense</t>
  </si>
  <si>
    <t>Net Income (Loss) per Common Share (Details Textual) - shares</t>
  </si>
  <si>
    <t>Weighted average common shares excluded from dilutive shares outstanding</t>
  </si>
  <si>
    <t>Net Income (Loss) per Common Share (Details) - USD ($) $ / shares in Units, shares in Thousands, $ in Thousands</t>
  </si>
  <si>
    <t>Numerator:</t>
  </si>
  <si>
    <t>Basic:</t>
  </si>
  <si>
    <t>Weighted-average common shares used in computing basic net income (loss) per share</t>
  </si>
  <si>
    <t>Add weighted-average effect of dilutive securities:</t>
  </si>
  <si>
    <t>Stock options and restricted stock awards</t>
  </si>
  <si>
    <t>Weighted-average common shares used in computing diluted net income (loss) per share</t>
  </si>
  <si>
    <t>Fair Value Measurements (Details Textual) - USD ($) $ in Thousands</t>
  </si>
  <si>
    <t>Dec. 31, 2014</t>
  </si>
  <si>
    <t>Fair Value Assets And Liabilities Measured On Recurring And Nonrecurring Basis [Line Items]</t>
  </si>
  <si>
    <t>Collateral investments</t>
  </si>
  <si>
    <t>Senior Secured Credit Facility Term Loans Due December 10, 2020, Net</t>
  </si>
  <si>
    <t>Revolving Credit Facility</t>
  </si>
  <si>
    <t>Fair Value Measurements (Details) - USD ($) $ in Thousands</t>
  </si>
  <si>
    <t>Assets and liabilities measured at fair value on a recurring basis</t>
  </si>
  <si>
    <t>Money Market</t>
  </si>
  <si>
    <t>Certificates of Deposit</t>
  </si>
  <si>
    <t>Fair value recurring | Money Market</t>
  </si>
  <si>
    <t>Fair value recurring | Certificates of Deposit</t>
  </si>
  <si>
    <t>Fair value recurring | Quoted Prices in Active Markets for Identical Assets (Level 1) | Money Market</t>
  </si>
  <si>
    <t>Fair value recurring | Quoted Prices in Active Markets for Identical Assets (Level 1) | Certificates of Deposit</t>
  </si>
  <si>
    <t>Fair Value Measurements (Details 1) - Fair Value Non-recurring - USD ($) $ in Thousands</t>
  </si>
  <si>
    <t>Assets and liabilities measured at fair value on a non-recurring basis</t>
  </si>
  <si>
    <t>Curriculum and Technology</t>
  </si>
  <si>
    <t>Acquired intangible assets, net</t>
  </si>
  <si>
    <t>Publishing Rights</t>
  </si>
  <si>
    <t>Significant Unobservable Inputs (Level 3)</t>
  </si>
  <si>
    <t>Significant Unobservable Inputs (Level 3) | Curriculum and Technology</t>
  </si>
  <si>
    <t>Significant Unobservable Inputs (Level 3) | Publishing Rights</t>
  </si>
  <si>
    <t>Other Current Assets (Details) - USD ($) $ in Thousands</t>
  </si>
  <si>
    <t>Deferred costs</t>
  </si>
  <si>
    <t>Prepaid expenses</t>
  </si>
  <si>
    <t>Other Assets (Details) - USD ($) $ in Thousands</t>
  </si>
  <si>
    <t>Deferred costs, less current portion</t>
  </si>
  <si>
    <t>Deferred financing costs - revolving credit facility</t>
  </si>
  <si>
    <t>Other Assets (Details Textual) - USD ($) $ in Thousands</t>
  </si>
  <si>
    <t>Other Assets Non Current [Line Items]</t>
  </si>
  <si>
    <t>Accrued Expenses (Details) - USD ($) $ in Thousands</t>
  </si>
  <si>
    <t>Salaries, bonuses and benefits</t>
  </si>
  <si>
    <t>Accrued royalties</t>
  </si>
  <si>
    <t>Pension and post-retirement benefit plans</t>
  </si>
  <si>
    <t>Accrued interest</t>
  </si>
  <si>
    <t>Other Liabilities (Details) - USD ($) $ in Thousands</t>
  </si>
  <si>
    <t>Pension and post-retirement benefit plans, long-term portion</t>
  </si>
  <si>
    <t>Deferred rent</t>
  </si>
  <si>
    <t>Long-term income tax payable</t>
  </si>
  <si>
    <t>Long-term deferred compensation</t>
  </si>
  <si>
    <t>Pension Plan (Details Textual) - USD ($) $ in Thousands</t>
  </si>
  <si>
    <t>Net pension costs</t>
  </si>
  <si>
    <t>Amortization of accumulated net loss</t>
  </si>
  <si>
    <t>Uncertain Tax Positions (Details Textual) - USD ($)</t>
  </si>
  <si>
    <t>Income Tax Uncertainties [Abstract]</t>
  </si>
  <si>
    <t>Unrecognized tax benefits</t>
  </si>
  <si>
    <t>Unrecognized tax benefits that would affect effective tax rate</t>
  </si>
  <si>
    <t>Company recognized penalties</t>
  </si>
  <si>
    <t>Unrecognized tax benefits, penalties</t>
  </si>
  <si>
    <t>Liability for interest (gross) related to UTB</t>
  </si>
  <si>
    <t>Unrecognized tax benefits, decreases for effectively settled tax positions</t>
  </si>
  <si>
    <t>Commitments and Contingencies (Details Textual) - USD ($) $ in Thousands</t>
  </si>
  <si>
    <t>Commitments And Contingencies [Line Items]</t>
  </si>
  <si>
    <t>Purchase commitments</t>
  </si>
  <si>
    <t>Letters of credit outstanding</t>
  </si>
  <si>
    <t>Certificate of deposit</t>
  </si>
  <si>
    <t>Maximum</t>
  </si>
  <si>
    <t>Term of purchase commitment</t>
  </si>
  <si>
    <t>1 year</t>
  </si>
  <si>
    <t>Long-Term Debt (Details) - USD ($) $ in Thousands</t>
  </si>
  <si>
    <t>Summary Long-term debt</t>
  </si>
  <si>
    <t>Less: Unamortized discount</t>
  </si>
  <si>
    <t>Less: Unamortized deferred financing costs</t>
  </si>
  <si>
    <t>Total debt</t>
  </si>
  <si>
    <t>Senior Secured Credit Facility Term Loans Due December 10, 2020</t>
  </si>
  <si>
    <t>Long term debt, gross</t>
  </si>
  <si>
    <t>Long-Term Debt (Details) (Parenthetical)</t>
  </si>
  <si>
    <t>Debt Instrument [Line Items]</t>
  </si>
  <si>
    <t>Debt instrument, maturity date</t>
  </si>
  <si>
    <t>Dec. 10,
		2020</t>
  </si>
  <si>
    <t>Long-Term Debt (Details Textual) - USD ($)</t>
  </si>
  <si>
    <t>1 Months Ended</t>
  </si>
  <si>
    <t>7 Months Ended</t>
  </si>
  <si>
    <t>Feb. 29, 2016</t>
  </si>
  <si>
    <t>Dec. 10, 2015</t>
  </si>
  <si>
    <t>Unamortized discount</t>
  </si>
  <si>
    <t>Unamortized deferred financing costs</t>
  </si>
  <si>
    <t>Outstanding principal balances under term loan</t>
  </si>
  <si>
    <t>Outstanding principal balances under credit facility</t>
  </si>
  <si>
    <t>Term Loan A and Term Loan B | Interest Rate Cap Agreements</t>
  </si>
  <si>
    <t>Payment to enter into interest rate cap agreements</t>
  </si>
  <si>
    <t>Interest rate cap agreements period</t>
  </si>
  <si>
    <t>3 years</t>
  </si>
  <si>
    <t>Interest rate cap agreements, LIBOR rate description</t>
  </si>
  <si>
    <t>three-month LIBOR rate exceeds 2.5%.</t>
  </si>
  <si>
    <t>Term Loan A and Term Loan B | LIBOR loans | Interest Rate Cap Agreements</t>
  </si>
  <si>
    <t>Interest rate cap</t>
  </si>
  <si>
    <t>2.50%</t>
  </si>
  <si>
    <t>Senior Secured Credit Facility</t>
  </si>
  <si>
    <t>Outstanding borrowings</t>
  </si>
  <si>
    <t>Senior Secured Credit Facility | LIBOR loans</t>
  </si>
  <si>
    <t>Percentage of floor on variable interest rate</t>
  </si>
  <si>
    <t>1.00%</t>
  </si>
  <si>
    <t>Senior Secured Credit Facility | Term Loan A</t>
  </si>
  <si>
    <t>Interest rate applied</t>
  </si>
  <si>
    <t>5.50%</t>
  </si>
  <si>
    <t>Senior Secured Credit Facility | Term Loan A | LIBOR loans | Minimum</t>
  </si>
  <si>
    <t>Debt instrument, interest rate, applicable margin</t>
  </si>
  <si>
    <t>3.75%</t>
  </si>
  <si>
    <t>Senior Secured Credit Facility | Term Loan A | LIBOR loans | Maximum</t>
  </si>
  <si>
    <t>4.50%</t>
  </si>
  <si>
    <t>Senior Secured Credit Facility | Term Loan A | Base Rate loans | Minimum</t>
  </si>
  <si>
    <t>2.75%</t>
  </si>
  <si>
    <t>Senior Secured Credit Facility | Term Loan A | Base Rate loans | Maximum</t>
  </si>
  <si>
    <t>3.50%</t>
  </si>
  <si>
    <t>Senior Secured Credit Facility | Term Loan B</t>
  </si>
  <si>
    <t>6.25%</t>
  </si>
  <si>
    <t>Senior Secured Credit Facility | Term Loan B | LIBOR loans</t>
  </si>
  <si>
    <t>5.25%</t>
  </si>
  <si>
    <t>Senior Secured Credit Facility | Term Loan B | Base Rate loans</t>
  </si>
  <si>
    <t>4.25%</t>
  </si>
  <si>
    <t>Senior Secured Credit Facility | Revolving Credit Facility</t>
  </si>
  <si>
    <t>Unused line fee</t>
  </si>
  <si>
    <t>0.50%</t>
  </si>
  <si>
    <t>Borrowing available under credit facility</t>
  </si>
  <si>
    <t>Senior Secured Credit Facility | Revolving Credit Facility | LIBOR loans | Minimum</t>
  </si>
  <si>
    <t>Senior Secured Credit Facility | Revolving Credit Facility | LIBOR loans | Maximum</t>
  </si>
  <si>
    <t>Senior Secured Credit Facility | Revolving Credit Facility | Base Rate loans | Minimum</t>
  </si>
  <si>
    <t>Senior Secured Credit Facility | Revolving Credit Facility | Base Rate loans | Maximum</t>
  </si>
  <si>
    <t>Senior Secured Credit Facility | Term Loan A and Term Loan B</t>
  </si>
  <si>
    <t>Segment Reporting (Details Textual)</t>
  </si>
  <si>
    <t>Jun. 30, 2016SegmentCountriesProduct</t>
  </si>
  <si>
    <t>Segment Reporting Information [Line Items]</t>
  </si>
  <si>
    <t>Number of reportable business segments | Segment</t>
  </si>
  <si>
    <t>Learning A-Z Segment</t>
  </si>
  <si>
    <t>Number of countries in which product is used | Countries</t>
  </si>
  <si>
    <t>ExploreLearning Segment</t>
  </si>
  <si>
    <t>Number of products under ExploreLearning | Product</t>
  </si>
  <si>
    <t>Segment Reporting (Details) - USD ($) $ in Thousands</t>
  </si>
  <si>
    <t>Revenue, operating expenses and income (loss) from operations</t>
  </si>
  <si>
    <t>Other operating expenses</t>
  </si>
  <si>
    <t>Operating Segments | Learning A-Z Segment</t>
  </si>
  <si>
    <t>Operating Segments | Voyager Sopris Learning Segment</t>
  </si>
  <si>
    <t>Operating Segments | ExploreLearning Seg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681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n" r="C14" s="6">
        <v>45822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39084</v>
      </c>
      <c t="n" r="C4" s="7">
        <v>37454</v>
      </c>
      <c t="n" r="D4" s="7">
        <v>72758</v>
      </c>
      <c t="n" r="E4" s="7">
        <v>68925</v>
      </c>
    </row>
    <row spans="1:5" r="5">
      <c t="s" r="A5" s="3">
        <v>29</v>
      </c>
    </row>
    <row spans="1:5" r="6">
      <c t="s" r="A6" s="4">
        <v>30</v>
      </c>
      <c t="n" r="B6" s="6">
        <v>7732</v>
      </c>
      <c t="n" r="C6" s="6">
        <v>8277</v>
      </c>
      <c t="n" r="D6" s="6">
        <v>14739</v>
      </c>
      <c t="n" r="E6" s="6">
        <v>15163</v>
      </c>
    </row>
    <row spans="1:5" r="7">
      <c t="s" r="A7" s="4">
        <v>31</v>
      </c>
      <c t="n" r="B7" s="6">
        <v>4475</v>
      </c>
      <c t="n" r="C7" s="6">
        <v>4275</v>
      </c>
      <c t="n" r="D7" s="6">
        <v>8125</v>
      </c>
      <c t="n" r="E7" s="6">
        <v>8278</v>
      </c>
    </row>
    <row spans="1:5" r="8">
      <c t="s" r="A8" s="4">
        <v>32</v>
      </c>
      <c t="n" r="B8" s="6">
        <v>12207</v>
      </c>
      <c t="n" r="C8" s="6">
        <v>12552</v>
      </c>
      <c t="n" r="D8" s="6">
        <v>22864</v>
      </c>
      <c t="n" r="E8" s="6">
        <v>23441</v>
      </c>
    </row>
    <row spans="1:5" r="9">
      <c t="s" r="A9" s="4">
        <v>33</v>
      </c>
      <c t="n" r="B9" s="6">
        <v>3019</v>
      </c>
      <c t="n" r="C9" s="6">
        <v>2415</v>
      </c>
      <c t="n" r="D9" s="6">
        <v>6139</v>
      </c>
      <c t="n" r="E9" s="6">
        <v>4892</v>
      </c>
    </row>
    <row spans="1:5" r="10">
      <c t="s" r="A10" s="4">
        <v>34</v>
      </c>
      <c t="n" r="B10" s="6">
        <v>11846</v>
      </c>
      <c t="n" r="C10" s="6">
        <v>10479</v>
      </c>
      <c t="n" r="D10" s="6">
        <v>24157</v>
      </c>
      <c t="n" r="E10" s="6">
        <v>21123</v>
      </c>
    </row>
    <row spans="1:5" r="11">
      <c t="s" r="A11" s="4">
        <v>35</v>
      </c>
      <c t="n" r="B11" s="6">
        <v>5102</v>
      </c>
      <c t="n" r="C11" s="6">
        <v>5202</v>
      </c>
      <c t="n" r="D11" s="6">
        <v>10104</v>
      </c>
      <c t="n" r="E11" s="6">
        <v>10417</v>
      </c>
    </row>
    <row spans="1:5" r="12">
      <c t="s" r="A12" s="4">
        <v>36</v>
      </c>
      <c t="n" r="B12" s="6">
        <v>221</v>
      </c>
      <c t="n" r="C12" s="6">
        <v>248</v>
      </c>
      <c t="n" r="D12" s="6">
        <v>380</v>
      </c>
      <c t="n" r="E12" s="6">
        <v>422</v>
      </c>
    </row>
    <row spans="1:5" r="13">
      <c t="s" r="A13" s="4">
        <v>37</v>
      </c>
      <c t="n" r="B13" s="6">
        <v>856</v>
      </c>
      <c t="n" r="C13" s="6">
        <v>1000</v>
      </c>
      <c t="n" r="D13" s="6">
        <v>1697</v>
      </c>
      <c t="n" r="E13" s="6">
        <v>1993</v>
      </c>
    </row>
    <row spans="1:5" r="14">
      <c t="s" r="A14" s="4">
        <v>38</v>
      </c>
      <c t="n" r="B14" s="6">
        <v>33251</v>
      </c>
      <c t="n" r="C14" s="6">
        <v>31896</v>
      </c>
      <c t="n" r="D14" s="6">
        <v>65341</v>
      </c>
      <c t="n" r="E14" s="6">
        <v>62288</v>
      </c>
    </row>
    <row spans="1:5" r="15">
      <c t="s" r="A15" s="4">
        <v>39</v>
      </c>
      <c t="n" r="B15" s="6">
        <v>5833</v>
      </c>
      <c t="n" r="C15" s="6">
        <v>5558</v>
      </c>
      <c t="n" r="D15" s="6">
        <v>7417</v>
      </c>
      <c t="n" r="E15" s="6">
        <v>6637</v>
      </c>
    </row>
    <row spans="1:5" r="16">
      <c t="s" r="A16" s="4">
        <v>40</v>
      </c>
      <c t="n" r="B16" s="6">
        <v>-1958</v>
      </c>
      <c t="n" r="C16" s="6">
        <v>-3626</v>
      </c>
      <c t="n" r="D16" s="6">
        <v>-3722</v>
      </c>
      <c t="n" r="E16" s="6">
        <v>-7300</v>
      </c>
    </row>
    <row spans="1:5" r="17">
      <c t="s" r="A17" s="4">
        <v>41</v>
      </c>
      <c t="n" r="C17" s="6">
        <v>260</v>
      </c>
      <c t="n" r="E17" s="6">
        <v>475</v>
      </c>
    </row>
    <row spans="1:5" r="18">
      <c t="s" r="A18" s="4">
        <v>42</v>
      </c>
      <c t="n" r="B18" s="6">
        <v>3875</v>
      </c>
      <c t="n" r="C18" s="6">
        <v>2192</v>
      </c>
      <c t="n" r="D18" s="6">
        <v>3695</v>
      </c>
      <c t="n" r="E18" s="6">
        <v>-188</v>
      </c>
    </row>
    <row spans="1:5" r="19">
      <c t="s" r="A19" s="4">
        <v>43</v>
      </c>
      <c t="n" r="B19" s="6">
        <v>-111</v>
      </c>
      <c t="n" r="C19" s="6">
        <v>-186</v>
      </c>
      <c t="n" r="D19" s="6">
        <v>-33</v>
      </c>
      <c t="n" r="E19" s="6">
        <v>-304</v>
      </c>
    </row>
    <row spans="1:5" r="20">
      <c t="s" r="A20" s="4">
        <v>44</v>
      </c>
      <c t="n" r="B20" s="6">
        <v>3764</v>
      </c>
      <c t="n" r="C20" s="6">
        <v>2006</v>
      </c>
      <c t="n" r="D20" s="6">
        <v>3662</v>
      </c>
      <c t="n" r="E20" s="6">
        <v>-492</v>
      </c>
    </row>
    <row spans="1:5" r="21">
      <c t="s" r="A21" s="3">
        <v>45</v>
      </c>
    </row>
    <row spans="1:5" r="22">
      <c t="s" r="A22" s="4">
        <v>46</v>
      </c>
      <c t="n" r="B22" s="6">
        <v>37</v>
      </c>
      <c t="n" r="C22" s="6">
        <v>56</v>
      </c>
      <c t="n" r="D22" s="6">
        <v>74</v>
      </c>
      <c t="n" r="E22" s="6">
        <v>112</v>
      </c>
    </row>
    <row spans="1:5" r="23">
      <c t="s" r="A23" s="4">
        <v>47</v>
      </c>
      <c t="n" r="B23" s="7">
        <v>3801</v>
      </c>
      <c t="n" r="C23" s="7">
        <v>2062</v>
      </c>
      <c t="n" r="D23" s="7">
        <v>3736</v>
      </c>
      <c t="n" r="E23" s="7">
        <v>-380</v>
      </c>
    </row>
    <row spans="1:5" r="24">
      <c t="s" r="A24" s="3">
        <v>48</v>
      </c>
    </row>
    <row spans="1:5" r="25">
      <c t="s" r="A25" s="4">
        <v>49</v>
      </c>
      <c t="n" r="B25" s="8">
        <v>0.08</v>
      </c>
      <c t="n" r="C25" s="8">
        <v>0.04</v>
      </c>
      <c t="n" r="D25" s="8">
        <v>0.08</v>
      </c>
      <c t="n" r="E25" s="8">
        <v>-0.01</v>
      </c>
    </row>
    <row spans="1:5" r="26">
      <c t="s" r="A26" s="4">
        <v>50</v>
      </c>
      <c t="n" r="B26" s="8">
        <v>0.08</v>
      </c>
      <c t="n" r="C26" s="8">
        <v>0.04</v>
      </c>
      <c t="n" r="D26" s="8">
        <v>0.08</v>
      </c>
      <c t="n" r="E26" s="8">
        <v>-0.01</v>
      </c>
    </row>
    <row spans="1:5" r="27">
      <c t="s" r="A27" s="3">
        <v>51</v>
      </c>
    </row>
    <row spans="1:5" r="28">
      <c t="s" r="A28" s="4">
        <v>49</v>
      </c>
      <c t="n" r="B28" s="6">
        <v>45764</v>
      </c>
      <c t="n" r="C28" s="6">
        <v>45498</v>
      </c>
      <c t="n" r="D28" s="6">
        <v>45752</v>
      </c>
      <c t="n" r="E28" s="6">
        <v>45488</v>
      </c>
    </row>
    <row spans="1:5" r="29">
      <c t="s" r="A29" s="4">
        <v>50</v>
      </c>
      <c t="n" r="B29" s="6">
        <v>47116</v>
      </c>
      <c t="n" r="C29" s="6">
        <v>46698</v>
      </c>
      <c t="n" r="D29" s="6">
        <v>47082</v>
      </c>
      <c t="n" r="E29" s="6">
        <v>454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5</v>
      </c>
      <c t="s" r="B1" s="2">
        <v>1</v>
      </c>
    </row>
    <row spans="1:2" r="2">
      <c t="s" r="B2" s="2">
        <v>2</v>
      </c>
    </row>
    <row spans="1:2" r="3">
      <c t="s" r="A3" s="3">
        <v>140</v>
      </c>
    </row>
    <row spans="1:2" r="4">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8</v>
      </c>
      <c t="s" r="B1" s="2">
        <v>1</v>
      </c>
    </row>
    <row spans="1:2" r="2">
      <c t="s" r="B2" s="2">
        <v>2</v>
      </c>
    </row>
    <row spans="1:2" r="3">
      <c t="s" r="A3" s="3">
        <v>143</v>
      </c>
    </row>
    <row spans="1:2" r="4">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81</v>
      </c>
      <c t="s" r="B1" s="2">
        <v>1</v>
      </c>
    </row>
    <row spans="1:2" r="2">
      <c t="s" r="B2" s="2">
        <v>2</v>
      </c>
    </row>
    <row spans="1:2" r="3">
      <c t="s" r="A3" s="3">
        <v>146</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6</v>
      </c>
      <c t="s" r="B1" s="2">
        <v>1</v>
      </c>
    </row>
    <row spans="1:2" r="2">
      <c t="s" r="B2" s="2">
        <v>2</v>
      </c>
    </row>
    <row spans="1:2" r="3">
      <c t="s" r="A3" s="3">
        <v>149</v>
      </c>
    </row>
    <row spans="1:2" r="4">
      <c t="s" r="A4" s="4">
        <v>148</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8</v>
      </c>
      <c t="s" r="B1" s="2">
        <v>1</v>
      </c>
    </row>
    <row spans="1:2" r="2">
      <c t="s" r="B2" s="2">
        <v>2</v>
      </c>
    </row>
    <row spans="1:2" r="3">
      <c t="s" r="A3" s="3">
        <v>152</v>
      </c>
    </row>
    <row spans="1:2" r="4">
      <c t="s" r="A4" s="4">
        <v>151</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55</v>
      </c>
    </row>
    <row spans="1:2" r="4">
      <c t="s" r="A4" s="4">
        <v>154</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2</v>
      </c>
      <c t="s" r="B1" s="2">
        <v>1</v>
      </c>
    </row>
    <row spans="1:2" r="2">
      <c t="s" r="B2" s="2">
        <v>2</v>
      </c>
    </row>
    <row spans="1:2" r="3">
      <c t="s" r="A3" s="3">
        <v>158</v>
      </c>
    </row>
    <row spans="1:2" r="4">
      <c t="s" r="A4" s="4">
        <v>157</v>
      </c>
      <c t="s" r="B4"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70</v>
      </c>
    </row>
    <row spans="1:2" r="4">
      <c t="s" r="A4" s="4">
        <v>169</v>
      </c>
      <c t="s" r="B4" s="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6</v>
      </c>
      <c t="s" r="B1" s="2">
        <v>1</v>
      </c>
    </row>
    <row spans="1:2" r="2">
      <c t="s" r="B2" s="2">
        <v>2</v>
      </c>
    </row>
    <row spans="1:2" r="3">
      <c t="s" r="A3" s="3">
        <v>173</v>
      </c>
    </row>
    <row spans="1:2" r="4">
      <c t="s" r="A4" s="4">
        <v>197</v>
      </c>
      <c t="s" r="B4" s="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t="s" r="A1" s="1">
        <v>199</v>
      </c>
      <c t="s" r="B1" s="2">
        <v>1</v>
      </c>
    </row>
    <row spans="1:2" r="2">
      <c t="s" r="B2" s="2">
        <v>200</v>
      </c>
    </row>
    <row spans="1:2" r="3">
      <c t="s" r="A3" s="3">
        <v>201</v>
      </c>
    </row>
    <row spans="1:2" r="4">
      <c t="s" r="A4" s="4">
        <v>202</v>
      </c>
      <c t="n" r="B4" s="6">
        <v>3</v>
      </c>
    </row>
    <row spans="1:2" r="5">
      <c t="s" r="A5" s="4">
        <v>203</v>
      </c>
    </row>
    <row spans="1:2" r="6">
      <c t="s" r="A6" s="3">
        <v>201</v>
      </c>
    </row>
    <row spans="1:2" r="7">
      <c t="s" r="A7" s="4">
        <v>204</v>
      </c>
      <c t="s" r="B7" s="4">
        <v>205</v>
      </c>
    </row>
    <row spans="1:2" r="8">
      <c t="s" r="A8" s="4">
        <v>206</v>
      </c>
    </row>
    <row spans="1:2" r="9">
      <c t="s" r="A9" s="3">
        <v>201</v>
      </c>
    </row>
    <row spans="1:2" r="10">
      <c t="s" r="A10" s="4">
        <v>204</v>
      </c>
      <c t="s" r="B10" s="4">
        <v>207</v>
      </c>
    </row>
    <row spans="1:2" r="11">
      <c t="s" r="A11" s="4">
        <v>208</v>
      </c>
    </row>
    <row spans="1:2" r="12">
      <c t="s" r="A12" s="3">
        <v>201</v>
      </c>
    </row>
    <row spans="1:2" r="13">
      <c t="s" r="A13" s="4">
        <v>204</v>
      </c>
      <c t="s" r="B13" s="4">
        <v>209</v>
      </c>
    </row>
    <row spans="1:2" r="14">
      <c t="s" r="A14" s="4">
        <v>210</v>
      </c>
    </row>
    <row spans="1:2" r="15">
      <c t="s" r="A15" s="3">
        <v>201</v>
      </c>
    </row>
    <row spans="1:2" r="16">
      <c t="s" r="A16" s="4">
        <v>204</v>
      </c>
      <c t="s" r="B16"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53</v>
      </c>
    </row>
    <row spans="1:3" r="2">
      <c t="s" r="A2" s="3">
        <v>54</v>
      </c>
    </row>
    <row spans="1:3" r="3">
      <c t="s" r="A3" s="4">
        <v>55</v>
      </c>
      <c t="n" r="B3" s="7">
        <v>4868</v>
      </c>
      <c t="n" r="C3" s="7">
        <v>8645</v>
      </c>
    </row>
    <row spans="1:3" r="4">
      <c t="s" r="A4" s="4">
        <v>56</v>
      </c>
      <c t="n" r="B4" s="6">
        <v>12815</v>
      </c>
      <c t="n" r="C4" s="6">
        <v>14640</v>
      </c>
    </row>
    <row spans="1:3" r="5">
      <c t="s" r="A5" s="4">
        <v>57</v>
      </c>
      <c t="n" r="B5" s="6">
        <v>3857</v>
      </c>
      <c t="n" r="C5" s="6">
        <v>4694</v>
      </c>
    </row>
    <row spans="1:3" r="6">
      <c t="s" r="A6" s="4">
        <v>58</v>
      </c>
      <c t="n" r="B6" s="6">
        <v>1254</v>
      </c>
      <c t="n" r="C6" s="6">
        <v>1265</v>
      </c>
    </row>
    <row spans="1:3" r="7">
      <c t="s" r="A7" s="4">
        <v>59</v>
      </c>
      <c t="n" r="B7" s="6">
        <v>8584</v>
      </c>
      <c t="n" r="C7" s="6">
        <v>9981</v>
      </c>
    </row>
    <row spans="1:3" r="8">
      <c t="s" r="A8" s="4">
        <v>60</v>
      </c>
      <c t="n" r="B8" s="6">
        <v>31378</v>
      </c>
      <c t="n" r="C8" s="6">
        <v>39225</v>
      </c>
    </row>
    <row spans="1:3" r="9">
      <c t="s" r="A9" s="4">
        <v>61</v>
      </c>
      <c t="n" r="B9" s="6">
        <v>60399</v>
      </c>
      <c t="n" r="C9" s="6">
        <v>55824</v>
      </c>
    </row>
    <row spans="1:3" r="10">
      <c t="s" r="A10" s="4">
        <v>62</v>
      </c>
      <c t="n" r="B10" s="6">
        <v>-36007</v>
      </c>
      <c t="n" r="C10" s="6">
        <v>-33284</v>
      </c>
    </row>
    <row spans="1:3" r="11">
      <c t="s" r="A11" s="4">
        <v>63</v>
      </c>
      <c t="n" r="B11" s="6">
        <v>24392</v>
      </c>
      <c t="n" r="C11" s="6">
        <v>22540</v>
      </c>
    </row>
    <row spans="1:3" r="12">
      <c t="s" r="A12" s="4">
        <v>64</v>
      </c>
      <c t="n" r="B12" s="6">
        <v>47842</v>
      </c>
      <c t="n" r="C12" s="6">
        <v>47842</v>
      </c>
    </row>
    <row spans="1:3" r="13">
      <c t="s" r="A13" s="4">
        <v>65</v>
      </c>
      <c t="n" r="B13" s="6">
        <v>1970</v>
      </c>
      <c t="n" r="C13" s="6">
        <v>2731</v>
      </c>
    </row>
    <row spans="1:3" r="14">
      <c t="s" r="A14" s="4">
        <v>66</v>
      </c>
      <c t="n" r="B14" s="6">
        <v>1022</v>
      </c>
      <c t="n" r="C14" s="6">
        <v>1459</v>
      </c>
    </row>
    <row spans="1:3" r="15">
      <c t="s" r="A15" s="4">
        <v>67</v>
      </c>
      <c t="n" r="B15" s="6">
        <v>2672</v>
      </c>
      <c t="n" r="C15" s="6">
        <v>3231</v>
      </c>
    </row>
    <row spans="1:3" r="16">
      <c t="s" r="A16" s="4">
        <v>68</v>
      </c>
      <c t="n" r="B16" s="6">
        <v>17288</v>
      </c>
      <c t="n" r="C16" s="6">
        <v>16441</v>
      </c>
    </row>
    <row spans="1:3" r="17">
      <c t="s" r="A17" s="4">
        <v>69</v>
      </c>
      <c t="n" r="B17" s="6">
        <v>2539</v>
      </c>
      <c t="n" r="C17" s="6">
        <v>3099</v>
      </c>
    </row>
    <row spans="1:3" r="18">
      <c t="s" r="A18" s="4">
        <v>70</v>
      </c>
      <c t="n" r="B18" s="6">
        <v>4671</v>
      </c>
      <c t="n" r="C18" s="6">
        <v>4817</v>
      </c>
    </row>
    <row spans="1:3" r="19">
      <c t="s" r="A19" s="4">
        <v>71</v>
      </c>
      <c t="n" r="B19" s="6">
        <v>133774</v>
      </c>
      <c t="n" r="C19" s="6">
        <v>141385</v>
      </c>
    </row>
    <row spans="1:3" r="20">
      <c t="s" r="A20" s="3">
        <v>72</v>
      </c>
    </row>
    <row spans="1:3" r="21">
      <c t="s" r="A21" s="4">
        <v>73</v>
      </c>
      <c t="n" r="B21" s="6">
        <v>3892</v>
      </c>
      <c t="n" r="C21" s="6">
        <v>1993</v>
      </c>
    </row>
    <row spans="1:3" r="22">
      <c t="s" r="A22" s="4">
        <v>74</v>
      </c>
      <c t="n" r="B22" s="6">
        <v>12207</v>
      </c>
      <c t="n" r="C22" s="6">
        <v>14224</v>
      </c>
    </row>
    <row spans="1:3" r="23">
      <c t="s" r="A23" s="4">
        <v>75</v>
      </c>
      <c t="n" r="B23" s="6">
        <v>10500</v>
      </c>
    </row>
    <row spans="1:3" r="24">
      <c t="s" r="A24" s="4">
        <v>76</v>
      </c>
      <c t="n" r="B24" s="6">
        <v>5600</v>
      </c>
      <c t="n" r="C24" s="6">
        <v>3850</v>
      </c>
    </row>
    <row spans="1:3" r="25">
      <c t="s" r="A25" s="4">
        <v>77</v>
      </c>
      <c t="n" r="B25" s="6">
        <v>54306</v>
      </c>
      <c t="n" r="C25" s="6">
        <v>74107</v>
      </c>
    </row>
    <row spans="1:3" r="26">
      <c t="s" r="A26" s="4">
        <v>78</v>
      </c>
      <c t="n" r="B26" s="6">
        <v>86505</v>
      </c>
      <c t="n" r="C26" s="6">
        <v>94174</v>
      </c>
    </row>
    <row spans="1:3" r="27">
      <c t="s" r="A27" s="3">
        <v>79</v>
      </c>
    </row>
    <row spans="1:3" r="28">
      <c t="s" r="A28" s="4">
        <v>80</v>
      </c>
      <c t="n" r="B28" s="6">
        <v>94664</v>
      </c>
      <c t="n" r="C28" s="6">
        <v>97872</v>
      </c>
    </row>
    <row spans="1:3" r="29">
      <c t="s" r="A29" s="4">
        <v>81</v>
      </c>
      <c t="n" r="B29" s="6">
        <v>11339</v>
      </c>
      <c t="n" r="C29" s="6">
        <v>11481</v>
      </c>
    </row>
    <row spans="1:3" r="30">
      <c t="s" r="A30" s="4">
        <v>82</v>
      </c>
      <c t="n" r="B30" s="6">
        <v>11165</v>
      </c>
      <c t="n" r="C30" s="6">
        <v>12027</v>
      </c>
    </row>
    <row spans="1:3" r="31">
      <c t="s" r="A31" s="4">
        <v>83</v>
      </c>
      <c t="n" r="B31" s="6">
        <v>117168</v>
      </c>
      <c t="n" r="C31" s="6">
        <v>121380</v>
      </c>
    </row>
    <row spans="1:3" r="32">
      <c t="s" r="A32" s="4">
        <v>84</v>
      </c>
      <c t="s" r="B32" s="4">
        <v>85</v>
      </c>
      <c t="s" r="C32" s="4">
        <v>85</v>
      </c>
    </row>
    <row spans="1:3" r="33">
      <c t="s" r="A33" s="3">
        <v>86</v>
      </c>
    </row>
    <row spans="1:3" r="34">
      <c t="s" r="A34" s="4">
        <v>87</v>
      </c>
      <c t="n" r="B34" s="6">
        <v>0</v>
      </c>
      <c t="n" r="C34" s="6">
        <v>0</v>
      </c>
    </row>
    <row spans="1:3" r="35">
      <c t="s" r="A35" s="4">
        <v>88</v>
      </c>
      <c t="n" r="B35" s="6">
        <v>52</v>
      </c>
      <c t="n" r="C35" s="6">
        <v>52</v>
      </c>
    </row>
    <row spans="1:3" r="36">
      <c t="s" r="A36" s="4">
        <v>89</v>
      </c>
      <c t="n" r="B36" s="6">
        <v>285840</v>
      </c>
      <c t="n" r="C36" s="6">
        <v>285306</v>
      </c>
    </row>
    <row spans="1:3" r="37">
      <c t="s" r="A37" s="4">
        <v>90</v>
      </c>
      <c t="n" r="B37" s="6">
        <v>-340313</v>
      </c>
      <c t="n" r="C37" s="6">
        <v>-343975</v>
      </c>
    </row>
    <row spans="1:3" r="38">
      <c t="s" r="A38" s="4">
        <v>91</v>
      </c>
      <c t="n" r="B38" s="6">
        <v>-12784</v>
      </c>
      <c t="n" r="C38" s="6">
        <v>-12784</v>
      </c>
    </row>
    <row spans="1:3" r="39">
      <c t="s" r="A39" s="3">
        <v>92</v>
      </c>
    </row>
    <row spans="1:3" r="40">
      <c t="s" r="A40" s="4">
        <v>93</v>
      </c>
      <c t="n" r="B40" s="6">
        <v>-2694</v>
      </c>
      <c t="n" r="C40" s="6">
        <v>-2768</v>
      </c>
    </row>
    <row spans="1:3" r="41">
      <c t="s" r="A41" s="4">
        <v>94</v>
      </c>
      <c t="n" r="B41" s="6">
        <v>-2694</v>
      </c>
      <c t="n" r="C41" s="6">
        <v>-2768</v>
      </c>
    </row>
    <row spans="1:3" r="42">
      <c t="s" r="A42" s="4">
        <v>95</v>
      </c>
      <c t="n" r="B42" s="6">
        <v>-69899</v>
      </c>
      <c t="n" r="C42" s="6">
        <v>-74169</v>
      </c>
    </row>
    <row spans="1:3" r="43">
      <c t="s" r="A43" s="4">
        <v>96</v>
      </c>
      <c t="n" r="B43" s="7">
        <v>133774</v>
      </c>
      <c t="n" r="C43" s="7">
        <v>1413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12</v>
      </c>
      <c t="s" r="B1" s="2">
        <v>2</v>
      </c>
      <c t="s" r="C1" s="2">
        <v>53</v>
      </c>
    </row>
    <row spans="1:3" r="2">
      <c t="s" r="A2" s="3">
        <v>137</v>
      </c>
    </row>
    <row spans="1:3" r="3">
      <c t="s" r="A3" s="4">
        <v>213</v>
      </c>
      <c t="n" r="B3" s="10">
        <v>0.2</v>
      </c>
      <c t="n" r="C3" s="10">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214</v>
      </c>
      <c t="s" r="B1" s="2">
        <v>25</v>
      </c>
    </row>
    <row spans="1:4" r="2">
      <c t="s" r="B2" s="2">
        <v>215</v>
      </c>
      <c t="s" r="C2" s="2">
        <v>2</v>
      </c>
      <c t="s" r="D2" s="2">
        <v>216</v>
      </c>
    </row>
    <row spans="1:4" r="3">
      <c t="s" r="A3" s="3">
        <v>217</v>
      </c>
    </row>
    <row spans="1:4" r="4">
      <c t="s" r="A4" s="4">
        <v>218</v>
      </c>
      <c t="n" r="D4" s="6">
        <v>5000000</v>
      </c>
    </row>
    <row spans="1:4" r="5">
      <c t="s" r="A5" s="4">
        <v>219</v>
      </c>
      <c t="n" r="B5" s="6">
        <v>290000</v>
      </c>
    </row>
    <row spans="1:4" r="6">
      <c t="s" r="A6" s="4">
        <v>220</v>
      </c>
      <c t="n" r="B6" s="8">
        <v>4.5</v>
      </c>
    </row>
    <row spans="1:4" r="7">
      <c t="s" r="A7" s="4">
        <v>221</v>
      </c>
      <c t="n" r="C7" s="6">
        <v>3035154</v>
      </c>
    </row>
    <row spans="1:4" r="8">
      <c t="s" r="A8" s="4">
        <v>222</v>
      </c>
    </row>
    <row spans="1:4" r="9">
      <c t="s" r="A9" s="3">
        <v>217</v>
      </c>
    </row>
    <row spans="1:4" r="10">
      <c t="s" r="A10" s="4">
        <v>223</v>
      </c>
      <c t="s" r="B10" s="4">
        <v>224</v>
      </c>
    </row>
    <row spans="1:4" r="11">
      <c t="s" r="A11" s="4">
        <v>225</v>
      </c>
      <c t="s" r="B11"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7</v>
      </c>
      <c t="s" r="B1" s="2">
        <v>25</v>
      </c>
      <c t="s" r="D1" s="2">
        <v>1</v>
      </c>
    </row>
    <row spans="1:5" r="2">
      <c t="s" r="B2" s="2">
        <v>2</v>
      </c>
      <c t="s" r="C2" s="2">
        <v>26</v>
      </c>
      <c t="s" r="D2" s="2">
        <v>2</v>
      </c>
      <c t="s" r="E2" s="2">
        <v>26</v>
      </c>
    </row>
    <row spans="1:5" r="3">
      <c t="s" r="A3" s="3">
        <v>228</v>
      </c>
    </row>
    <row spans="1:5" r="4">
      <c t="s" r="A4" s="4">
        <v>229</v>
      </c>
      <c t="n" r="B4" s="7">
        <v>239</v>
      </c>
      <c t="n" r="C4" s="7">
        <v>159</v>
      </c>
      <c t="n" r="D4" s="7">
        <v>447</v>
      </c>
      <c t="n" r="E4" s="7">
        <v>294</v>
      </c>
    </row>
    <row spans="1:5" r="5">
      <c t="s" r="A5" s="4">
        <v>230</v>
      </c>
    </row>
    <row spans="1:5" r="6">
      <c t="s" r="A6" s="3">
        <v>228</v>
      </c>
    </row>
    <row spans="1:5" r="7">
      <c t="s" r="A7" s="4">
        <v>229</v>
      </c>
      <c t="n" r="B7" s="6">
        <v>14</v>
      </c>
      <c t="n" r="C7" s="6">
        <v>10</v>
      </c>
      <c t="n" r="D7" s="6">
        <v>29</v>
      </c>
      <c t="n" r="E7" s="6">
        <v>18</v>
      </c>
    </row>
    <row spans="1:5" r="8">
      <c t="s" r="A8" s="4">
        <v>231</v>
      </c>
    </row>
    <row spans="1:5" r="9">
      <c t="s" r="A9" s="3">
        <v>228</v>
      </c>
    </row>
    <row spans="1:5" r="10">
      <c t="s" r="A10" s="4">
        <v>229</v>
      </c>
      <c t="n" r="B10" s="6">
        <v>45</v>
      </c>
      <c t="n" r="C10" s="6">
        <v>33</v>
      </c>
      <c t="n" r="D10" s="6">
        <v>86</v>
      </c>
      <c t="n" r="E10" s="6">
        <v>61</v>
      </c>
    </row>
    <row spans="1:5" r="11">
      <c t="s" r="A11" s="4">
        <v>232</v>
      </c>
    </row>
    <row spans="1:5" r="12">
      <c t="s" r="A12" s="3">
        <v>228</v>
      </c>
    </row>
    <row spans="1:5" r="13">
      <c t="s" r="A13" s="4">
        <v>229</v>
      </c>
      <c t="n" r="B13" s="6">
        <v>52</v>
      </c>
      <c t="n" r="C13" s="6">
        <v>38</v>
      </c>
      <c t="n" r="D13" s="6">
        <v>100</v>
      </c>
      <c t="n" r="E13" s="6">
        <v>71</v>
      </c>
    </row>
    <row spans="1:5" r="14">
      <c t="s" r="A14" s="4">
        <v>233</v>
      </c>
    </row>
    <row spans="1:5" r="15">
      <c t="s" r="A15" s="3">
        <v>228</v>
      </c>
    </row>
    <row spans="1:5" r="16">
      <c t="s" r="A16" s="4">
        <v>229</v>
      </c>
      <c t="n" r="B16" s="7">
        <v>128</v>
      </c>
      <c t="n" r="C16" s="7">
        <v>78</v>
      </c>
      <c t="n" r="D16" s="7">
        <v>232</v>
      </c>
      <c t="n" r="E16" s="7">
        <v>1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234</v>
      </c>
      <c t="s" r="B1" s="2">
        <v>25</v>
      </c>
      <c t="s" r="D1" s="2">
        <v>1</v>
      </c>
    </row>
    <row spans="1:5" r="2">
      <c t="s" r="B2" s="2">
        <v>2</v>
      </c>
      <c t="s" r="C2" s="2">
        <v>26</v>
      </c>
      <c t="s" r="D2" s="2">
        <v>2</v>
      </c>
      <c t="s" r="E2" s="2">
        <v>26</v>
      </c>
    </row>
    <row spans="1:5" r="3">
      <c t="s" r="A3" s="3">
        <v>143</v>
      </c>
    </row>
    <row spans="1:5" r="4">
      <c t="s" r="A4" s="4">
        <v>235</v>
      </c>
      <c t="n" r="B4" s="6">
        <v>532407</v>
      </c>
      <c t="n" r="C4" s="6">
        <v>250776</v>
      </c>
      <c t="n" r="D4" s="6">
        <v>436226</v>
      </c>
      <c t="n" r="E4" s="6">
        <v>27640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6</v>
      </c>
      <c t="s" r="B1" s="2">
        <v>25</v>
      </c>
      <c t="s" r="D1" s="2">
        <v>1</v>
      </c>
    </row>
    <row spans="1:5" r="2">
      <c t="s" r="B2" s="2">
        <v>2</v>
      </c>
      <c t="s" r="C2" s="2">
        <v>26</v>
      </c>
      <c t="s" r="D2" s="2">
        <v>2</v>
      </c>
      <c t="s" r="E2" s="2">
        <v>26</v>
      </c>
    </row>
    <row spans="1:5" r="3">
      <c t="s" r="A3" s="3">
        <v>237</v>
      </c>
    </row>
    <row spans="1:5" r="4">
      <c t="s" r="A4" s="4">
        <v>44</v>
      </c>
      <c t="n" r="B4" s="7">
        <v>3764</v>
      </c>
      <c t="n" r="C4" s="7">
        <v>2006</v>
      </c>
      <c t="n" r="D4" s="7">
        <v>3662</v>
      </c>
      <c t="n" r="E4" s="7">
        <v>-492</v>
      </c>
    </row>
    <row spans="1:5" r="5">
      <c t="s" r="A5" s="3">
        <v>238</v>
      </c>
    </row>
    <row spans="1:5" r="6">
      <c t="s" r="A6" s="4">
        <v>239</v>
      </c>
      <c t="n" r="B6" s="6">
        <v>45764</v>
      </c>
      <c t="n" r="C6" s="6">
        <v>45498</v>
      </c>
      <c t="n" r="D6" s="6">
        <v>45752</v>
      </c>
      <c t="n" r="E6" s="6">
        <v>45488</v>
      </c>
    </row>
    <row spans="1:5" r="7">
      <c t="s" r="A7" s="3">
        <v>240</v>
      </c>
    </row>
    <row spans="1:5" r="8">
      <c t="s" r="A8" s="4">
        <v>241</v>
      </c>
      <c t="n" r="B8" s="6">
        <v>1352</v>
      </c>
      <c t="n" r="C8" s="6">
        <v>1200</v>
      </c>
      <c t="n" r="D8" s="6">
        <v>1330</v>
      </c>
    </row>
    <row spans="1:5" r="9">
      <c t="s" r="A9" s="4">
        <v>242</v>
      </c>
      <c t="n" r="B9" s="6">
        <v>47116</v>
      </c>
      <c t="n" r="C9" s="6">
        <v>46698</v>
      </c>
      <c t="n" r="D9" s="6">
        <v>47082</v>
      </c>
      <c t="n" r="E9" s="6">
        <v>45488</v>
      </c>
    </row>
    <row spans="1:5" r="10">
      <c t="s" r="A10" s="3">
        <v>48</v>
      </c>
    </row>
    <row spans="1:5" r="11">
      <c t="s" r="A11" s="4">
        <v>49</v>
      </c>
      <c t="n" r="B11" s="8">
        <v>0.08</v>
      </c>
      <c t="n" r="C11" s="8">
        <v>0.04</v>
      </c>
      <c t="n" r="D11" s="8">
        <v>0.08</v>
      </c>
      <c t="n" r="E11" s="8">
        <v>-0.01</v>
      </c>
    </row>
    <row spans="1:5" r="12">
      <c t="s" r="A12" s="4">
        <v>50</v>
      </c>
      <c t="n" r="B12" s="8">
        <v>0.08</v>
      </c>
      <c t="n" r="C12" s="8">
        <v>0.04</v>
      </c>
      <c t="n" r="D12" s="8">
        <v>0.08</v>
      </c>
      <c t="n" r="E12" s="8">
        <v>-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3</v>
      </c>
      <c t="s" r="B1" s="2">
        <v>2</v>
      </c>
      <c t="s" r="C1" s="2">
        <v>53</v>
      </c>
      <c t="s" r="D1" s="2">
        <v>26</v>
      </c>
      <c t="s" r="E1" s="2">
        <v>244</v>
      </c>
    </row>
    <row spans="1:5" r="2">
      <c t="s" r="A2" s="3">
        <v>245</v>
      </c>
    </row>
    <row spans="1:5" r="3">
      <c t="s" r="A3" s="4">
        <v>55</v>
      </c>
      <c t="n" r="B3" s="7">
        <v>4868</v>
      </c>
      <c t="n" r="C3" s="7">
        <v>8645</v>
      </c>
      <c t="n" r="D3" s="7">
        <v>16864</v>
      </c>
      <c t="n" r="E3" s="7">
        <v>34387</v>
      </c>
    </row>
    <row spans="1:5" r="4">
      <c t="s" r="A4" s="4">
        <v>115</v>
      </c>
      <c t="n" r="B4" s="6">
        <v>3800</v>
      </c>
      <c t="n" r="C4" s="6">
        <v>4400</v>
      </c>
    </row>
    <row spans="1:5" r="5">
      <c t="s" r="A5" s="4">
        <v>246</v>
      </c>
      <c t="n" r="B5" s="6">
        <v>1785</v>
      </c>
      <c t="n" r="C5" s="6">
        <v>1783</v>
      </c>
    </row>
    <row spans="1:5" r="6">
      <c t="s" r="A6" s="4">
        <v>75</v>
      </c>
      <c t="n" r="B6" s="6">
        <v>10500</v>
      </c>
    </row>
    <row spans="1:5" r="7">
      <c t="s" r="A7" s="4">
        <v>80</v>
      </c>
      <c t="n" r="B7" s="6">
        <v>100264</v>
      </c>
      <c t="n" r="C7" s="6">
        <v>101722</v>
      </c>
    </row>
    <row spans="1:5" r="8">
      <c t="s" r="A8" s="4">
        <v>247</v>
      </c>
    </row>
    <row spans="1:5" r="9">
      <c t="s" r="A9" s="3">
        <v>245</v>
      </c>
    </row>
    <row spans="1:5" r="10">
      <c t="s" r="A10" s="4">
        <v>80</v>
      </c>
      <c t="n" r="B10" s="6">
        <v>100300</v>
      </c>
      <c t="n" r="C10" s="7">
        <v>101700</v>
      </c>
    </row>
    <row spans="1:5" r="11">
      <c t="s" r="A11" s="4">
        <v>248</v>
      </c>
    </row>
    <row spans="1:5" r="12">
      <c t="s" r="A12" s="3">
        <v>245</v>
      </c>
    </row>
    <row spans="1:5" r="13">
      <c t="s" r="A13" s="4">
        <v>75</v>
      </c>
      <c t="n" r="B13" s="7">
        <v>10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53</v>
      </c>
    </row>
    <row spans="1:3" r="2">
      <c t="s" r="A2" s="3">
        <v>250</v>
      </c>
    </row>
    <row spans="1:3" r="3">
      <c t="s" r="A3" s="4">
        <v>115</v>
      </c>
      <c t="n" r="B3" s="7">
        <v>3800</v>
      </c>
      <c t="n" r="C3" s="7">
        <v>4400</v>
      </c>
    </row>
    <row spans="1:3" r="4">
      <c t="s" r="A4" s="4">
        <v>246</v>
      </c>
      <c t="n" r="B4" s="6">
        <v>1785</v>
      </c>
      <c t="n" r="C4" s="6">
        <v>1783</v>
      </c>
    </row>
    <row spans="1:3" r="5">
      <c t="s" r="A5" s="4">
        <v>251</v>
      </c>
    </row>
    <row spans="1:3" r="6">
      <c t="s" r="A6" s="3">
        <v>250</v>
      </c>
    </row>
    <row spans="1:3" r="7">
      <c t="s" r="A7" s="4">
        <v>246</v>
      </c>
      <c t="n" r="B7" s="6">
        <v>900</v>
      </c>
      <c t="n" r="C7" s="6">
        <v>900</v>
      </c>
    </row>
    <row spans="1:3" r="8">
      <c t="s" r="A8" s="4">
        <v>252</v>
      </c>
    </row>
    <row spans="1:3" r="9">
      <c t="s" r="A9" s="3">
        <v>250</v>
      </c>
    </row>
    <row spans="1:3" r="10">
      <c t="s" r="A10" s="4">
        <v>246</v>
      </c>
      <c t="n" r="B10" s="6">
        <v>900</v>
      </c>
      <c t="n" r="C10" s="6">
        <v>900</v>
      </c>
    </row>
    <row spans="1:3" r="11">
      <c t="s" r="A11" s="4">
        <v>253</v>
      </c>
    </row>
    <row spans="1:3" r="12">
      <c t="s" r="A12" s="3">
        <v>250</v>
      </c>
    </row>
    <row spans="1:3" r="13">
      <c t="s" r="A13" s="4">
        <v>115</v>
      </c>
      <c t="n" r="B13" s="6">
        <v>3793</v>
      </c>
      <c t="n" r="C13" s="6">
        <v>4364</v>
      </c>
    </row>
    <row spans="1:3" r="14">
      <c t="s" r="A14" s="4">
        <v>246</v>
      </c>
      <c t="n" r="B14" s="6">
        <v>906</v>
      </c>
      <c t="n" r="C14" s="6">
        <v>905</v>
      </c>
    </row>
    <row spans="1:3" r="15">
      <c t="s" r="A15" s="4">
        <v>254</v>
      </c>
    </row>
    <row spans="1:3" r="16">
      <c t="s" r="A16" s="3">
        <v>250</v>
      </c>
    </row>
    <row spans="1:3" r="17">
      <c t="s" r="A17" s="4">
        <v>246</v>
      </c>
      <c t="n" r="B17" s="6">
        <v>879</v>
      </c>
      <c t="n" r="C17" s="6">
        <v>878</v>
      </c>
    </row>
    <row spans="1:3" r="18">
      <c t="s" r="A18" s="4">
        <v>255</v>
      </c>
    </row>
    <row spans="1:3" r="19">
      <c t="s" r="A19" s="3">
        <v>250</v>
      </c>
    </row>
    <row spans="1:3" r="20">
      <c t="s" r="A20" s="4">
        <v>115</v>
      </c>
      <c t="n" r="B20" s="6">
        <v>3793</v>
      </c>
      <c t="n" r="C20" s="6">
        <v>4364</v>
      </c>
    </row>
    <row spans="1:3" r="21">
      <c t="s" r="A21" s="4">
        <v>246</v>
      </c>
      <c t="n" r="B21" s="6">
        <v>906</v>
      </c>
      <c t="n" r="C21" s="6">
        <v>905</v>
      </c>
    </row>
    <row spans="1:3" r="22">
      <c t="s" r="A22" s="4">
        <v>256</v>
      </c>
    </row>
    <row spans="1:3" r="23">
      <c t="s" r="A23" s="3">
        <v>250</v>
      </c>
    </row>
    <row spans="1:3" r="24">
      <c t="s" r="A24" s="4">
        <v>246</v>
      </c>
      <c t="n" r="B24" s="7">
        <v>879</v>
      </c>
      <c t="n" r="C24" s="7">
        <v>8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53</v>
      </c>
    </row>
    <row spans="1:3" r="2">
      <c t="s" r="A2" s="3">
        <v>258</v>
      </c>
    </row>
    <row spans="1:3" r="3">
      <c t="s" r="A3" s="4">
        <v>64</v>
      </c>
      <c t="n" r="B3" s="7">
        <v>47842</v>
      </c>
      <c t="n" r="C3" s="7">
        <v>47842</v>
      </c>
    </row>
    <row spans="1:3" r="4">
      <c t="s" r="A4" s="4">
        <v>63</v>
      </c>
      <c t="n" r="B4" s="6">
        <v>24392</v>
      </c>
      <c t="n" r="C4" s="6">
        <v>22540</v>
      </c>
    </row>
    <row spans="1:3" r="5">
      <c t="s" r="A5" s="4">
        <v>68</v>
      </c>
      <c t="n" r="B5" s="6">
        <v>17288</v>
      </c>
      <c t="n" r="C5" s="6">
        <v>16441</v>
      </c>
    </row>
    <row spans="1:3" r="6">
      <c t="s" r="A6" s="4">
        <v>67</v>
      </c>
      <c t="n" r="B6" s="6">
        <v>2672</v>
      </c>
      <c t="n" r="C6" s="6">
        <v>3231</v>
      </c>
    </row>
    <row spans="1:3" r="7">
      <c t="s" r="A7" s="4">
        <v>259</v>
      </c>
    </row>
    <row spans="1:3" r="8">
      <c t="s" r="A8" s="3">
        <v>258</v>
      </c>
    </row>
    <row spans="1:3" r="9">
      <c t="s" r="A9" s="4">
        <v>260</v>
      </c>
      <c t="n" r="B9" s="6">
        <v>1970</v>
      </c>
      <c t="n" r="C9" s="6">
        <v>2731</v>
      </c>
    </row>
    <row spans="1:3" r="10">
      <c t="s" r="A10" s="4">
        <v>261</v>
      </c>
    </row>
    <row spans="1:3" r="11">
      <c t="s" r="A11" s="3">
        <v>258</v>
      </c>
    </row>
    <row spans="1:3" r="12">
      <c t="s" r="A12" s="4">
        <v>260</v>
      </c>
      <c t="n" r="B12" s="6">
        <v>1022</v>
      </c>
      <c t="n" r="C12" s="6">
        <v>1459</v>
      </c>
    </row>
    <row spans="1:3" r="13">
      <c t="s" r="A13" s="4">
        <v>262</v>
      </c>
    </row>
    <row spans="1:3" r="14">
      <c t="s" r="A14" s="3">
        <v>258</v>
      </c>
    </row>
    <row spans="1:3" r="15">
      <c t="s" r="A15" s="4">
        <v>64</v>
      </c>
      <c t="n" r="B15" s="6">
        <v>47842</v>
      </c>
      <c t="n" r="C15" s="6">
        <v>47842</v>
      </c>
    </row>
    <row spans="1:3" r="16">
      <c t="s" r="A16" s="4">
        <v>63</v>
      </c>
      <c t="n" r="B16" s="6">
        <v>24392</v>
      </c>
      <c t="n" r="C16" s="6">
        <v>22540</v>
      </c>
    </row>
    <row spans="1:3" r="17">
      <c t="s" r="A17" s="4">
        <v>68</v>
      </c>
      <c t="n" r="B17" s="6">
        <v>17288</v>
      </c>
      <c t="n" r="C17" s="6">
        <v>16441</v>
      </c>
    </row>
    <row spans="1:3" r="18">
      <c t="s" r="A18" s="4">
        <v>67</v>
      </c>
      <c t="n" r="B18" s="6">
        <v>2672</v>
      </c>
      <c t="n" r="C18" s="6">
        <v>3231</v>
      </c>
    </row>
    <row spans="1:3" r="19">
      <c t="s" r="A19" s="4">
        <v>263</v>
      </c>
    </row>
    <row spans="1:3" r="20">
      <c t="s" r="A20" s="3">
        <v>258</v>
      </c>
    </row>
    <row spans="1:3" r="21">
      <c t="s" r="A21" s="4">
        <v>260</v>
      </c>
      <c t="n" r="B21" s="6">
        <v>1970</v>
      </c>
      <c t="n" r="C21" s="6">
        <v>2731</v>
      </c>
    </row>
    <row spans="1:3" r="22">
      <c t="s" r="A22" s="4">
        <v>264</v>
      </c>
    </row>
    <row spans="1:3" r="23">
      <c t="s" r="A23" s="3">
        <v>258</v>
      </c>
    </row>
    <row spans="1:3" r="24">
      <c t="s" r="A24" s="4">
        <v>260</v>
      </c>
      <c t="n" r="B24" s="7">
        <v>1022</v>
      </c>
      <c t="n" r="C24" s="7">
        <v>14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65</v>
      </c>
      <c t="s" r="B1" s="2">
        <v>2</v>
      </c>
      <c t="s" r="C1" s="2">
        <v>53</v>
      </c>
    </row>
    <row spans="1:3" r="2">
      <c t="s" r="A2" s="3">
        <v>54</v>
      </c>
    </row>
    <row spans="1:3" r="3">
      <c t="s" r="A3" s="4">
        <v>266</v>
      </c>
      <c t="n" r="B3" s="7">
        <v>6239</v>
      </c>
      <c t="n" r="C3" s="7">
        <v>8514</v>
      </c>
    </row>
    <row spans="1:3" r="4">
      <c t="s" r="A4" s="4">
        <v>267</v>
      </c>
      <c t="n" r="B4" s="6">
        <v>2245</v>
      </c>
      <c t="n" r="C4" s="6">
        <v>1367</v>
      </c>
    </row>
    <row spans="1:3" r="5">
      <c t="s" r="A5" s="4">
        <v>113</v>
      </c>
      <c t="n" r="B5" s="6">
        <v>100</v>
      </c>
      <c t="n" r="C5" s="6">
        <v>100</v>
      </c>
    </row>
    <row spans="1:3" r="6">
      <c t="s" r="A6" s="4">
        <v>59</v>
      </c>
      <c t="n" r="B6" s="7">
        <v>8584</v>
      </c>
      <c t="n" r="C6" s="7">
        <v>99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68</v>
      </c>
      <c t="s" r="B1" s="2">
        <v>2</v>
      </c>
      <c t="s" r="C1" s="2">
        <v>53</v>
      </c>
    </row>
    <row spans="1:3" r="2">
      <c t="s" r="A2" s="3">
        <v>151</v>
      </c>
    </row>
    <row spans="1:3" r="3">
      <c t="s" r="A3" s="4">
        <v>246</v>
      </c>
      <c t="n" r="B3" s="7">
        <v>1785</v>
      </c>
      <c t="n" r="C3" s="7">
        <v>1783</v>
      </c>
    </row>
    <row spans="1:3" r="4">
      <c t="s" r="A4" s="4">
        <v>269</v>
      </c>
      <c t="n" r="B4" s="6">
        <v>1421</v>
      </c>
      <c t="n" r="C4" s="6">
        <v>1479</v>
      </c>
    </row>
    <row spans="1:3" r="5">
      <c t="s" r="A5" s="4">
        <v>270</v>
      </c>
      <c t="n" r="B5" s="6">
        <v>801</v>
      </c>
      <c t="n" r="C5" s="6">
        <v>892</v>
      </c>
    </row>
    <row spans="1:3" r="6">
      <c t="s" r="A6" s="4">
        <v>113</v>
      </c>
      <c t="n" r="B6" s="6">
        <v>664</v>
      </c>
      <c t="n" r="C6" s="6">
        <v>663</v>
      </c>
    </row>
    <row spans="1:3" r="7">
      <c t="s" r="A7" s="4">
        <v>70</v>
      </c>
      <c t="n" r="B7" s="7">
        <v>4671</v>
      </c>
      <c t="n" r="C7" s="7">
        <v>48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7</v>
      </c>
      <c t="s" r="B1" s="2">
        <v>2</v>
      </c>
      <c t="s" r="C1" s="2">
        <v>53</v>
      </c>
    </row>
    <row spans="1:3" r="2">
      <c t="s" r="A2" s="3">
        <v>98</v>
      </c>
    </row>
    <row spans="1:3" r="3">
      <c t="s" r="A3" s="4">
        <v>99</v>
      </c>
      <c t="n" r="B3" s="9">
        <v>0.001</v>
      </c>
      <c t="n" r="C3" s="9">
        <v>0.001</v>
      </c>
    </row>
    <row spans="1:3" r="4">
      <c t="s" r="A4" s="4">
        <v>100</v>
      </c>
      <c t="n" r="B4" s="6">
        <v>15000000</v>
      </c>
      <c t="n" r="C4" s="6">
        <v>15000000</v>
      </c>
    </row>
    <row spans="1:3" r="5">
      <c t="s" r="A5" s="4">
        <v>101</v>
      </c>
      <c t="n" r="B5" s="6">
        <v>0</v>
      </c>
      <c t="n" r="C5" s="6">
        <v>0</v>
      </c>
    </row>
    <row spans="1:3" r="6">
      <c t="s" r="A6" s="4">
        <v>102</v>
      </c>
      <c t="n" r="B6" s="6">
        <v>0</v>
      </c>
      <c t="n" r="C6" s="6">
        <v>0</v>
      </c>
    </row>
    <row spans="1:3" r="7">
      <c t="s" r="A7" s="4">
        <v>103</v>
      </c>
      <c t="n" r="B7" s="9">
        <v>0.001</v>
      </c>
      <c t="n" r="C7" s="9">
        <v>0.001</v>
      </c>
    </row>
    <row spans="1:3" r="8">
      <c t="s" r="A8" s="4">
        <v>104</v>
      </c>
      <c t="n" r="B8" s="6">
        <v>150000000</v>
      </c>
      <c t="n" r="C8" s="6">
        <v>150000000</v>
      </c>
    </row>
    <row spans="1:3" r="9">
      <c t="s" r="A9" s="4">
        <v>105</v>
      </c>
      <c t="n" r="B9" s="6">
        <v>52323000</v>
      </c>
      <c t="n" r="C9" s="6">
        <v>52268000</v>
      </c>
    </row>
    <row spans="1:3" r="10">
      <c t="s" r="A10" s="4">
        <v>106</v>
      </c>
      <c t="n" r="B10" s="6">
        <v>45791000</v>
      </c>
      <c t="n" r="C10" s="6">
        <v>45736000</v>
      </c>
    </row>
    <row spans="1:3" r="11">
      <c t="s" r="A11" s="4">
        <v>107</v>
      </c>
      <c t="n" r="B11" s="6">
        <v>6532000</v>
      </c>
      <c t="n" r="C11" s="6">
        <v>653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71</v>
      </c>
      <c t="s" r="B1" s="2">
        <v>2</v>
      </c>
      <c t="s" r="C1" s="2">
        <v>53</v>
      </c>
    </row>
    <row spans="1:3" r="2">
      <c t="s" r="A2" s="3">
        <v>272</v>
      </c>
    </row>
    <row spans="1:3" r="3">
      <c t="s" r="A3" s="4">
        <v>246</v>
      </c>
      <c t="n" r="B3" s="7">
        <v>1785</v>
      </c>
      <c t="n" r="C3" s="7">
        <v>1783</v>
      </c>
    </row>
    <row spans="1:3" r="4">
      <c t="s" r="A4" s="4">
        <v>252</v>
      </c>
    </row>
    <row spans="1:3" r="5">
      <c t="s" r="A5" s="3">
        <v>272</v>
      </c>
    </row>
    <row spans="1:3" r="6">
      <c t="s" r="A6" s="4">
        <v>246</v>
      </c>
      <c t="n" r="B6" s="6">
        <v>900</v>
      </c>
      <c t="n" r="C6" s="6">
        <v>900</v>
      </c>
    </row>
    <row spans="1:3" r="7">
      <c t="s" r="A7" s="4">
        <v>251</v>
      </c>
    </row>
    <row spans="1:3" r="8">
      <c t="s" r="A8" s="3">
        <v>272</v>
      </c>
    </row>
    <row spans="1:3" r="9">
      <c t="s" r="A9" s="4">
        <v>246</v>
      </c>
      <c t="n" r="B9" s="7">
        <v>900</v>
      </c>
      <c t="n" r="C9" s="7">
        <v>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73</v>
      </c>
      <c t="s" r="B1" s="2">
        <v>2</v>
      </c>
      <c t="s" r="C1" s="2">
        <v>53</v>
      </c>
    </row>
    <row spans="1:3" r="2">
      <c t="s" r="A2" s="3">
        <v>74</v>
      </c>
    </row>
    <row spans="1:3" r="3">
      <c t="s" r="A3" s="4">
        <v>274</v>
      </c>
      <c t="n" r="B3" s="7">
        <v>7821</v>
      </c>
      <c t="n" r="C3" s="7">
        <v>9383</v>
      </c>
    </row>
    <row spans="1:3" r="4">
      <c t="s" r="A4" s="4">
        <v>275</v>
      </c>
      <c t="n" r="B4" s="6">
        <v>1140</v>
      </c>
      <c t="n" r="C4" s="6">
        <v>1201</v>
      </c>
    </row>
    <row spans="1:3" r="5">
      <c t="s" r="A5" s="4">
        <v>276</v>
      </c>
      <c t="n" r="B5" s="6">
        <v>1093</v>
      </c>
      <c t="n" r="C5" s="6">
        <v>1093</v>
      </c>
    </row>
    <row spans="1:3" r="6">
      <c t="s" r="A6" s="4">
        <v>277</v>
      </c>
      <c t="n" r="B6" s="6">
        <v>78</v>
      </c>
    </row>
    <row spans="1:3" r="7">
      <c t="s" r="A7" s="4">
        <v>113</v>
      </c>
      <c t="n" r="B7" s="6">
        <v>2075</v>
      </c>
      <c t="n" r="C7" s="6">
        <v>2547</v>
      </c>
    </row>
    <row spans="1:3" r="8">
      <c t="s" r="A8" s="4">
        <v>74</v>
      </c>
      <c t="n" r="B8" s="7">
        <v>12207</v>
      </c>
      <c t="n" r="C8" s="7">
        <v>142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78</v>
      </c>
      <c t="s" r="B1" s="2">
        <v>2</v>
      </c>
      <c t="s" r="C1" s="2">
        <v>53</v>
      </c>
    </row>
    <row spans="1:3" r="2">
      <c t="s" r="A2" s="3">
        <v>79</v>
      </c>
    </row>
    <row spans="1:3" r="3">
      <c t="s" r="A3" s="4">
        <v>279</v>
      </c>
      <c t="n" r="B3" s="7">
        <v>9543</v>
      </c>
      <c t="n" r="C3" s="7">
        <v>9903</v>
      </c>
    </row>
    <row spans="1:3" r="4">
      <c t="s" r="A4" s="4">
        <v>280</v>
      </c>
      <c t="n" r="B4" s="6">
        <v>778</v>
      </c>
      <c t="n" r="C4" s="6">
        <v>881</v>
      </c>
    </row>
    <row spans="1:3" r="5">
      <c t="s" r="A5" s="4">
        <v>281</v>
      </c>
      <c t="n" r="B5" s="6">
        <v>504</v>
      </c>
      <c t="n" r="C5" s="6">
        <v>896</v>
      </c>
    </row>
    <row spans="1:3" r="6">
      <c t="s" r="A6" s="4">
        <v>282</v>
      </c>
      <c t="n" r="B6" s="6">
        <v>340</v>
      </c>
      <c t="n" r="C6" s="6">
        <v>347</v>
      </c>
    </row>
    <row spans="1:3" r="7">
      <c t="s" r="A7" s="4">
        <v>82</v>
      </c>
      <c t="n" r="B7" s="7">
        <v>11165</v>
      </c>
      <c t="n" r="C7" s="7">
        <v>120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83</v>
      </c>
      <c t="s" r="B1" s="2">
        <v>25</v>
      </c>
      <c t="s" r="D1" s="2">
        <v>1</v>
      </c>
    </row>
    <row spans="1:5" r="2">
      <c t="s" r="B2" s="2">
        <v>2</v>
      </c>
      <c t="s" r="C2" s="2">
        <v>26</v>
      </c>
      <c t="s" r="D2" s="2">
        <v>2</v>
      </c>
      <c t="s" r="E2" s="2">
        <v>26</v>
      </c>
    </row>
    <row spans="1:5" r="3">
      <c t="s" r="A3" s="3">
        <v>161</v>
      </c>
    </row>
    <row spans="1:5" r="4">
      <c t="s" r="A4" s="4">
        <v>284</v>
      </c>
      <c t="n" r="B4" s="7">
        <v>100</v>
      </c>
      <c t="n" r="C4" s="7">
        <v>100</v>
      </c>
      <c t="n" r="D4" s="7">
        <v>300</v>
      </c>
      <c t="n" r="E4" s="7">
        <v>300</v>
      </c>
    </row>
    <row spans="1:5" r="5">
      <c t="s" r="A5" s="4">
        <v>285</v>
      </c>
      <c t="n" r="B5" s="7">
        <v>37</v>
      </c>
      <c t="n" r="C5" s="7">
        <v>100</v>
      </c>
      <c t="n" r="D5" s="7">
        <v>100</v>
      </c>
      <c t="n" r="E5" s="7">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r="A1" s="1">
        <v>286</v>
      </c>
      <c t="s" r="B1" s="2">
        <v>25</v>
      </c>
      <c t="s" r="C1" s="2">
        <v>1</v>
      </c>
    </row>
    <row spans="1:4" r="2">
      <c t="s" r="B2" s="2">
        <v>2</v>
      </c>
      <c t="s" r="C2" s="2">
        <v>2</v>
      </c>
      <c t="s" r="D2" s="2">
        <v>53</v>
      </c>
    </row>
    <row spans="1:4" r="3">
      <c t="s" r="A3" s="3">
        <v>287</v>
      </c>
    </row>
    <row spans="1:4" r="4">
      <c t="s" r="A4" s="4">
        <v>288</v>
      </c>
      <c t="n" r="B4" s="7">
        <v>5900000</v>
      </c>
      <c t="n" r="C4" s="7">
        <v>5900000</v>
      </c>
      <c t="n" r="D4" s="7">
        <v>6200000</v>
      </c>
    </row>
    <row spans="1:4" r="5">
      <c t="s" r="A5" s="4">
        <v>289</v>
      </c>
      <c t="n" r="B5" s="6">
        <v>500000</v>
      </c>
      <c t="n" r="C5" s="6">
        <v>500000</v>
      </c>
    </row>
    <row spans="1:4" r="6">
      <c t="s" r="A6" s="4">
        <v>290</v>
      </c>
      <c t="n" r="B6" s="6">
        <v>0</v>
      </c>
      <c t="n" r="C6" s="6">
        <v>0</v>
      </c>
    </row>
    <row spans="1:4" r="7">
      <c t="s" r="A7" s="4">
        <v>291</v>
      </c>
      <c t="n" r="B7" s="6">
        <v>100000</v>
      </c>
      <c t="n" r="C7" s="6">
        <v>100000</v>
      </c>
    </row>
    <row spans="1:4" r="8">
      <c t="s" r="A8" s="4">
        <v>292</v>
      </c>
      <c t="n" r="B8" s="7">
        <v>100000</v>
      </c>
      <c t="n" r="C8" s="6">
        <v>100000</v>
      </c>
    </row>
    <row spans="1:4" r="9">
      <c t="s" r="A9" s="4">
        <v>293</v>
      </c>
      <c t="n" r="C9" s="7">
        <v>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94</v>
      </c>
      <c t="s" r="B1" s="2">
        <v>1</v>
      </c>
    </row>
    <row spans="1:3" r="2">
      <c t="s" r="B2" s="2">
        <v>2</v>
      </c>
      <c t="s" r="C2" s="2">
        <v>53</v>
      </c>
    </row>
    <row spans="1:3" r="3">
      <c t="s" r="A3" s="3">
        <v>295</v>
      </c>
    </row>
    <row spans="1:3" r="4">
      <c t="s" r="A4" s="4">
        <v>296</v>
      </c>
      <c t="n" r="B4" s="7">
        <v>400</v>
      </c>
    </row>
    <row spans="1:3" r="5">
      <c t="s" r="A5" s="4">
        <v>297</v>
      </c>
      <c t="n" r="B5" s="6">
        <v>900</v>
      </c>
    </row>
    <row spans="1:3" r="6">
      <c t="s" r="A6" s="4">
        <v>298</v>
      </c>
      <c t="n" r="B6" s="6">
        <v>900</v>
      </c>
    </row>
    <row spans="1:3" r="7">
      <c t="s" r="A7" s="4">
        <v>246</v>
      </c>
      <c t="n" r="B7" s="6">
        <v>1785</v>
      </c>
      <c t="n" r="C7" s="7">
        <v>1783</v>
      </c>
    </row>
    <row spans="1:3" r="8">
      <c t="s" r="A8" s="4">
        <v>251</v>
      </c>
    </row>
    <row spans="1:3" r="9">
      <c t="s" r="A9" s="3">
        <v>295</v>
      </c>
    </row>
    <row spans="1:3" r="10">
      <c t="s" r="A10" s="4">
        <v>246</v>
      </c>
      <c t="n" r="B10" s="7">
        <v>900</v>
      </c>
      <c t="n" r="C10" s="7">
        <v>900</v>
      </c>
    </row>
    <row spans="1:3" r="11">
      <c t="s" r="A11" s="4">
        <v>299</v>
      </c>
    </row>
    <row spans="1:3" r="12">
      <c t="s" r="A12" s="3">
        <v>295</v>
      </c>
    </row>
    <row spans="1:3" r="13">
      <c t="s" r="A13" s="4">
        <v>300</v>
      </c>
      <c t="s" r="B13" s="4">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02</v>
      </c>
      <c t="s" r="B1" s="2">
        <v>2</v>
      </c>
      <c t="s" r="C1" s="2">
        <v>53</v>
      </c>
    </row>
    <row spans="1:3" r="2">
      <c t="s" r="A2" s="3">
        <v>303</v>
      </c>
    </row>
    <row spans="1:3" r="3">
      <c t="s" r="A3" s="4">
        <v>304</v>
      </c>
      <c t="n" r="B3" s="7">
        <v>-1595</v>
      </c>
      <c t="n" r="C3" s="7">
        <v>-1856</v>
      </c>
    </row>
    <row spans="1:3" r="4">
      <c t="s" r="A4" s="4">
        <v>305</v>
      </c>
      <c t="n" r="B4" s="6">
        <v>-1216</v>
      </c>
      <c t="n" r="C4" s="6">
        <v>-1422</v>
      </c>
    </row>
    <row spans="1:3" r="5">
      <c t="s" r="A5" s="4">
        <v>306</v>
      </c>
      <c t="n" r="B5" s="6">
        <v>100264</v>
      </c>
      <c t="n" r="C5" s="6">
        <v>101722</v>
      </c>
    </row>
    <row spans="1:3" r="6">
      <c t="s" r="A6" s="4">
        <v>76</v>
      </c>
      <c t="n" r="B6" s="6">
        <v>5600</v>
      </c>
      <c t="n" r="C6" s="6">
        <v>3850</v>
      </c>
    </row>
    <row spans="1:3" r="7">
      <c t="s" r="A7" s="4">
        <v>80</v>
      </c>
      <c t="n" r="B7" s="6">
        <v>94664</v>
      </c>
      <c t="n" r="C7" s="6">
        <v>97872</v>
      </c>
    </row>
    <row spans="1:3" r="8">
      <c t="s" r="A8" s="4">
        <v>307</v>
      </c>
    </row>
    <row spans="1:3" r="9">
      <c t="s" r="A9" s="3">
        <v>303</v>
      </c>
    </row>
    <row spans="1:3" r="10">
      <c t="s" r="A10" s="4">
        <v>308</v>
      </c>
      <c t="n" r="B10" s="7">
        <v>103075</v>
      </c>
      <c t="n" r="C10" s="7">
        <v>10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spans="1:2" r="1">
      <c t="s" r="A1" s="1">
        <v>309</v>
      </c>
      <c t="s" r="B1" s="2">
        <v>1</v>
      </c>
    </row>
    <row spans="1:2" r="2">
      <c t="s" r="B2" s="2">
        <v>2</v>
      </c>
    </row>
    <row spans="1:2" r="3">
      <c t="s" r="A3" s="4">
        <v>307</v>
      </c>
    </row>
    <row spans="1:2" r="4">
      <c t="s" r="A4" s="3">
        <v>310</v>
      </c>
    </row>
    <row spans="1:2" r="5">
      <c t="s" r="A5" s="4">
        <v>311</v>
      </c>
      <c t="s" r="B5" s="4">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15"/>
    <col customWidth="1" max="5" min="5" width="14"/>
    <col customWidth="1" max="6" min="6" width="14"/>
  </cols>
  <sheetData>
    <row spans="1:6" r="1">
      <c t="s" r="A1" s="1">
        <v>313</v>
      </c>
      <c t="s" r="B1" s="2">
        <v>314</v>
      </c>
      <c t="s" r="C1" s="2">
        <v>1</v>
      </c>
      <c t="s" r="D1" s="2">
        <v>315</v>
      </c>
    </row>
    <row spans="1:6" r="2">
      <c t="s" r="B2" s="2">
        <v>316</v>
      </c>
      <c t="s" r="C2" s="2">
        <v>2</v>
      </c>
      <c t="s" r="D2" s="2">
        <v>2</v>
      </c>
      <c t="s" r="E2" s="2">
        <v>53</v>
      </c>
      <c t="s" r="F2" s="2">
        <v>317</v>
      </c>
    </row>
    <row spans="1:6" r="3">
      <c t="s" r="A3" s="3">
        <v>310</v>
      </c>
    </row>
    <row spans="1:6" r="4">
      <c t="s" r="A4" s="4">
        <v>318</v>
      </c>
      <c t="n" r="C4" s="7">
        <v>1595000</v>
      </c>
      <c t="n" r="D4" s="7">
        <v>1595000</v>
      </c>
      <c t="n" r="E4" s="7">
        <v>1856000</v>
      </c>
    </row>
    <row spans="1:6" r="5">
      <c t="s" r="A5" s="4">
        <v>319</v>
      </c>
      <c t="n" r="C5" s="6">
        <v>1216000</v>
      </c>
      <c t="n" r="D5" s="6">
        <v>1216000</v>
      </c>
      <c t="n" r="E5" s="6">
        <v>1422000</v>
      </c>
    </row>
    <row spans="1:6" r="6">
      <c t="s" r="A6" s="4">
        <v>320</v>
      </c>
      <c t="n" r="C6" s="6">
        <v>100264000</v>
      </c>
      <c t="n" r="D6" s="6">
        <v>100264000</v>
      </c>
      <c t="n" r="E6" s="6">
        <v>101722000</v>
      </c>
    </row>
    <row spans="1:6" r="7">
      <c t="s" r="A7" s="4">
        <v>321</v>
      </c>
      <c t="n" r="C7" s="6">
        <v>10500000</v>
      </c>
      <c t="n" r="D7" s="6">
        <v>10500000</v>
      </c>
    </row>
    <row spans="1:6" r="8">
      <c t="s" r="A8" s="4">
        <v>248</v>
      </c>
    </row>
    <row spans="1:6" r="9">
      <c t="s" r="A9" s="3">
        <v>310</v>
      </c>
    </row>
    <row spans="1:6" r="10">
      <c t="s" r="A10" s="4">
        <v>321</v>
      </c>
      <c t="n" r="C10" s="7">
        <v>10500000</v>
      </c>
      <c t="n" r="D10" s="6">
        <v>10500000</v>
      </c>
    </row>
    <row spans="1:6" r="11">
      <c t="s" r="A11" s="4">
        <v>322</v>
      </c>
    </row>
    <row spans="1:6" r="12">
      <c t="s" r="A12" s="3">
        <v>310</v>
      </c>
    </row>
    <row spans="1:6" r="13">
      <c t="s" r="A13" s="4">
        <v>323</v>
      </c>
      <c t="n" r="B13" s="7">
        <v>100000</v>
      </c>
    </row>
    <row spans="1:6" r="14">
      <c t="s" r="A14" s="4">
        <v>324</v>
      </c>
      <c t="s" r="B14" s="4">
        <v>325</v>
      </c>
    </row>
    <row spans="1:6" r="15">
      <c t="s" r="A15" s="4">
        <v>326</v>
      </c>
      <c t="s" r="C15" s="4">
        <v>327</v>
      </c>
    </row>
    <row spans="1:6" r="16">
      <c t="s" r="A16" s="4">
        <v>328</v>
      </c>
    </row>
    <row spans="1:6" r="17">
      <c t="s" r="A17" s="3">
        <v>310</v>
      </c>
    </row>
    <row spans="1:6" r="18">
      <c t="s" r="A18" s="4">
        <v>329</v>
      </c>
      <c t="s" r="B18" s="4">
        <v>330</v>
      </c>
    </row>
    <row spans="1:6" r="19">
      <c t="s" r="A19" s="4">
        <v>331</v>
      </c>
    </row>
    <row spans="1:6" r="20">
      <c t="s" r="A20" s="3">
        <v>310</v>
      </c>
    </row>
    <row spans="1:6" r="21">
      <c t="s" r="A21" s="4">
        <v>332</v>
      </c>
      <c t="n" r="F21" s="7">
        <v>135000000</v>
      </c>
    </row>
    <row spans="1:6" r="22">
      <c t="s" r="A22" s="4">
        <v>311</v>
      </c>
      <c t="s" r="C22" s="4">
        <v>312</v>
      </c>
    </row>
    <row spans="1:6" r="23">
      <c t="s" r="A23" s="4">
        <v>318</v>
      </c>
      <c t="n" r="C23" s="7">
        <v>1600000</v>
      </c>
      <c t="n" r="D23" s="7">
        <v>1600000</v>
      </c>
      <c t="n" r="E23" s="6">
        <v>1900000</v>
      </c>
    </row>
    <row spans="1:6" r="24">
      <c t="s" r="A24" s="4">
        <v>333</v>
      </c>
    </row>
    <row spans="1:6" r="25">
      <c t="s" r="A25" s="3">
        <v>310</v>
      </c>
    </row>
    <row spans="1:6" r="26">
      <c t="s" r="A26" s="4">
        <v>334</v>
      </c>
      <c t="s" r="C26" s="4">
        <v>335</v>
      </c>
    </row>
    <row spans="1:6" r="27">
      <c t="s" r="A27" s="4">
        <v>336</v>
      </c>
    </row>
    <row spans="1:6" r="28">
      <c t="s" r="A28" s="3">
        <v>310</v>
      </c>
    </row>
    <row spans="1:6" r="29">
      <c t="s" r="A29" s="4">
        <v>332</v>
      </c>
      <c t="n" r="F29" s="6">
        <v>70000000</v>
      </c>
    </row>
    <row spans="1:6" r="30">
      <c t="s" r="A30" s="4">
        <v>337</v>
      </c>
      <c t="s" r="D30" s="4">
        <v>338</v>
      </c>
    </row>
    <row spans="1:6" r="31">
      <c t="s" r="A31" s="4">
        <v>320</v>
      </c>
      <c t="n" r="C31" s="7">
        <v>68300000</v>
      </c>
      <c t="n" r="D31" s="7">
        <v>68300000</v>
      </c>
    </row>
    <row spans="1:6" r="32">
      <c t="s" r="A32" s="4">
        <v>339</v>
      </c>
    </row>
    <row spans="1:6" r="33">
      <c t="s" r="A33" s="3">
        <v>310</v>
      </c>
    </row>
    <row spans="1:6" r="34">
      <c t="s" r="A34" s="4">
        <v>340</v>
      </c>
      <c t="s" r="C34" s="4">
        <v>341</v>
      </c>
    </row>
    <row spans="1:6" r="35">
      <c t="s" r="A35" s="4">
        <v>342</v>
      </c>
    </row>
    <row spans="1:6" r="36">
      <c t="s" r="A36" s="3">
        <v>310</v>
      </c>
    </row>
    <row spans="1:6" r="37">
      <c t="s" r="A37" s="4">
        <v>340</v>
      </c>
      <c t="s" r="C37" s="4">
        <v>343</v>
      </c>
    </row>
    <row spans="1:6" r="38">
      <c t="s" r="A38" s="4">
        <v>344</v>
      </c>
    </row>
    <row spans="1:6" r="39">
      <c t="s" r="A39" s="3">
        <v>310</v>
      </c>
    </row>
    <row spans="1:6" r="40">
      <c t="s" r="A40" s="4">
        <v>340</v>
      </c>
      <c t="s" r="C40" s="4">
        <v>345</v>
      </c>
    </row>
    <row spans="1:6" r="41">
      <c t="s" r="A41" s="4">
        <v>346</v>
      </c>
    </row>
    <row spans="1:6" r="42">
      <c t="s" r="A42" s="3">
        <v>310</v>
      </c>
    </row>
    <row spans="1:6" r="43">
      <c t="s" r="A43" s="4">
        <v>340</v>
      </c>
      <c t="s" r="C43" s="4">
        <v>347</v>
      </c>
    </row>
    <row spans="1:6" r="44">
      <c t="s" r="A44" s="4">
        <v>348</v>
      </c>
    </row>
    <row spans="1:6" r="45">
      <c t="s" r="A45" s="3">
        <v>310</v>
      </c>
    </row>
    <row spans="1:6" r="46">
      <c t="s" r="A46" s="4">
        <v>332</v>
      </c>
      <c t="n" r="F46" s="6">
        <v>35000000</v>
      </c>
    </row>
    <row spans="1:6" r="47">
      <c t="s" r="A47" s="4">
        <v>337</v>
      </c>
      <c t="s" r="D47" s="4">
        <v>349</v>
      </c>
    </row>
    <row spans="1:6" r="48">
      <c t="s" r="A48" s="4">
        <v>320</v>
      </c>
      <c t="n" r="C48" s="7">
        <v>34800000</v>
      </c>
      <c t="n" r="D48" s="7">
        <v>34800000</v>
      </c>
    </row>
    <row spans="1:6" r="49">
      <c t="s" r="A49" s="4">
        <v>350</v>
      </c>
    </row>
    <row spans="1:6" r="50">
      <c t="s" r="A50" s="3">
        <v>310</v>
      </c>
    </row>
    <row spans="1:6" r="51">
      <c t="s" r="A51" s="4">
        <v>340</v>
      </c>
      <c t="s" r="C51" s="4">
        <v>351</v>
      </c>
    </row>
    <row spans="1:6" r="52">
      <c t="s" r="A52" s="4">
        <v>352</v>
      </c>
    </row>
    <row spans="1:6" r="53">
      <c t="s" r="A53" s="3">
        <v>310</v>
      </c>
    </row>
    <row spans="1:6" r="54">
      <c t="s" r="A54" s="4">
        <v>340</v>
      </c>
      <c t="s" r="C54" s="4">
        <v>353</v>
      </c>
    </row>
    <row spans="1:6" r="55">
      <c t="s" r="A55" s="4">
        <v>354</v>
      </c>
    </row>
    <row spans="1:6" r="56">
      <c t="s" r="A56" s="3">
        <v>310</v>
      </c>
    </row>
    <row spans="1:6" r="57">
      <c t="s" r="A57" s="4">
        <v>332</v>
      </c>
      <c t="n" r="F57" s="7">
        <v>30000000</v>
      </c>
    </row>
    <row spans="1:6" r="58">
      <c t="s" r="A58" s="4">
        <v>337</v>
      </c>
      <c t="s" r="D58" s="4">
        <v>338</v>
      </c>
    </row>
    <row spans="1:6" r="59">
      <c t="s" r="A59" s="4">
        <v>355</v>
      </c>
      <c t="s" r="C59" s="4">
        <v>356</v>
      </c>
    </row>
    <row spans="1:6" r="60">
      <c t="s" r="A60" s="4">
        <v>319</v>
      </c>
      <c t="n" r="C60" s="7">
        <v>800000</v>
      </c>
      <c t="n" r="D60" s="7">
        <v>800000</v>
      </c>
      <c t="n" r="E60" s="6">
        <v>900000</v>
      </c>
    </row>
    <row spans="1:6" r="61">
      <c t="s" r="A61" s="4">
        <v>321</v>
      </c>
      <c t="n" r="C61" s="6">
        <v>10500000</v>
      </c>
      <c t="n" r="D61" s="6">
        <v>10500000</v>
      </c>
    </row>
    <row spans="1:6" r="62">
      <c t="s" r="A62" s="4">
        <v>357</v>
      </c>
      <c t="n" r="C62" s="7">
        <v>19500000</v>
      </c>
      <c t="n" r="D62" s="6">
        <v>19500000</v>
      </c>
    </row>
    <row spans="1:6" r="63">
      <c t="s" r="A63" s="4">
        <v>358</v>
      </c>
    </row>
    <row spans="1:6" r="64">
      <c t="s" r="A64" s="3">
        <v>310</v>
      </c>
    </row>
    <row spans="1:6" r="65">
      <c t="s" r="A65" s="4">
        <v>340</v>
      </c>
      <c t="s" r="C65" s="4">
        <v>341</v>
      </c>
    </row>
    <row spans="1:6" r="66">
      <c t="s" r="A66" s="4">
        <v>359</v>
      </c>
    </row>
    <row spans="1:6" r="67">
      <c t="s" r="A67" s="3">
        <v>310</v>
      </c>
    </row>
    <row spans="1:6" r="68">
      <c t="s" r="A68" s="4">
        <v>340</v>
      </c>
      <c t="s" r="C68" s="4">
        <v>343</v>
      </c>
    </row>
    <row spans="1:6" r="69">
      <c t="s" r="A69" s="4">
        <v>360</v>
      </c>
    </row>
    <row spans="1:6" r="70">
      <c t="s" r="A70" s="3">
        <v>310</v>
      </c>
    </row>
    <row spans="1:6" r="71">
      <c t="s" r="A71" s="4">
        <v>340</v>
      </c>
      <c t="s" r="C71" s="4">
        <v>345</v>
      </c>
    </row>
    <row spans="1:6" r="72">
      <c t="s" r="A72" s="4">
        <v>361</v>
      </c>
    </row>
    <row spans="1:6" r="73">
      <c t="s" r="A73" s="3">
        <v>310</v>
      </c>
    </row>
    <row spans="1:6" r="74">
      <c t="s" r="A74" s="4">
        <v>340</v>
      </c>
      <c t="s" r="C74" s="4">
        <v>347</v>
      </c>
    </row>
    <row spans="1:6" r="75">
      <c t="s" r="A75" s="4">
        <v>362</v>
      </c>
    </row>
    <row spans="1:6" r="76">
      <c t="s" r="A76" s="3">
        <v>310</v>
      </c>
    </row>
    <row spans="1:6" r="77">
      <c t="s" r="A77" s="4">
        <v>319</v>
      </c>
      <c t="n" r="C77" s="7">
        <v>1200000</v>
      </c>
      <c t="n" r="D77" s="7">
        <v>1200000</v>
      </c>
      <c t="n" r="E77" s="7">
        <v>1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37"/>
  </cols>
  <sheetData>
    <row spans="1:2" r="1">
      <c t="s" r="A1" s="1">
        <v>363</v>
      </c>
      <c t="s" r="B1" s="2">
        <v>1</v>
      </c>
    </row>
    <row spans="1:2" r="2">
      <c t="s" r="B2" s="2">
        <v>364</v>
      </c>
    </row>
    <row spans="1:2" r="3">
      <c t="s" r="A3" s="3">
        <v>365</v>
      </c>
    </row>
    <row spans="1:2" r="4">
      <c t="s" r="A4" s="4">
        <v>366</v>
      </c>
      <c t="n" r="B4" s="6">
        <v>3</v>
      </c>
    </row>
    <row spans="1:2" r="5">
      <c t="s" r="A5" s="4">
        <v>367</v>
      </c>
    </row>
    <row spans="1:2" r="6">
      <c t="s" r="A6" s="3">
        <v>365</v>
      </c>
    </row>
    <row spans="1:2" r="7">
      <c t="s" r="A7" s="4">
        <v>368</v>
      </c>
      <c t="n" r="B7" s="6">
        <v>180</v>
      </c>
    </row>
    <row spans="1:2" r="8">
      <c t="s" r="A8" s="4">
        <v>369</v>
      </c>
    </row>
    <row spans="1:2" r="9">
      <c t="s" r="A9" s="3">
        <v>365</v>
      </c>
    </row>
    <row spans="1:2" r="10">
      <c t="s" r="A10" s="4">
        <v>370</v>
      </c>
      <c t="n" r="B10" s="6">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26</v>
      </c>
    </row>
    <row spans="1:3" r="3">
      <c t="s" r="A3" s="3">
        <v>109</v>
      </c>
    </row>
    <row spans="1:3" r="4">
      <c t="s" r="A4" s="4">
        <v>44</v>
      </c>
      <c t="n" r="B4" s="7">
        <v>3662</v>
      </c>
      <c t="n" r="C4" s="7">
        <v>-492</v>
      </c>
    </row>
    <row spans="1:3" r="5">
      <c t="s" r="A5" s="3">
        <v>110</v>
      </c>
    </row>
    <row spans="1:3" r="6">
      <c t="s" r="A6" s="4">
        <v>37</v>
      </c>
      <c t="n" r="B6" s="6">
        <v>9822</v>
      </c>
      <c t="n" r="C6" s="6">
        <v>10271</v>
      </c>
    </row>
    <row spans="1:3" r="7">
      <c t="s" r="A7" s="4">
        <v>111</v>
      </c>
      <c t="n" r="B7" s="6">
        <v>557</v>
      </c>
      <c t="n" r="C7" s="6">
        <v>611</v>
      </c>
    </row>
    <row spans="1:3" r="8">
      <c t="s" r="A8" s="4">
        <v>112</v>
      </c>
      <c t="n" r="B8" s="6">
        <v>447</v>
      </c>
      <c t="n" r="C8" s="6">
        <v>294</v>
      </c>
    </row>
    <row spans="1:3" r="9">
      <c t="s" r="A9" s="4">
        <v>113</v>
      </c>
      <c t="n" r="B9" s="6">
        <v>2</v>
      </c>
      <c t="n" r="C9" s="6">
        <v>1</v>
      </c>
    </row>
    <row spans="1:3" r="10">
      <c t="s" r="A10" s="3">
        <v>114</v>
      </c>
    </row>
    <row spans="1:3" r="11">
      <c t="s" r="A11" s="4">
        <v>56</v>
      </c>
      <c t="n" r="B11" s="6">
        <v>1825</v>
      </c>
      <c t="n" r="C11" s="6">
        <v>-3258</v>
      </c>
    </row>
    <row spans="1:3" r="12">
      <c t="s" r="A12" s="4">
        <v>57</v>
      </c>
      <c t="n" r="B12" s="6">
        <v>837</v>
      </c>
      <c t="n" r="C12" s="6">
        <v>108</v>
      </c>
    </row>
    <row spans="1:3" r="13">
      <c t="s" r="A13" s="4">
        <v>59</v>
      </c>
      <c t="n" r="B13" s="6">
        <v>1397</v>
      </c>
      <c t="n" r="C13" s="6">
        <v>-512</v>
      </c>
    </row>
    <row spans="1:3" r="14">
      <c t="s" r="A14" s="4">
        <v>70</v>
      </c>
      <c t="n" r="B14" s="6">
        <v>56</v>
      </c>
      <c t="n" r="C14" s="6">
        <v>-461</v>
      </c>
    </row>
    <row spans="1:3" r="15">
      <c t="s" r="A15" s="4">
        <v>115</v>
      </c>
      <c t="n" r="B15" s="6">
        <v>571</v>
      </c>
      <c t="n" r="C15" s="6">
        <v>579</v>
      </c>
    </row>
    <row spans="1:3" r="16">
      <c t="s" r="A16" s="4">
        <v>73</v>
      </c>
      <c t="n" r="B16" s="6">
        <v>1899</v>
      </c>
      <c t="n" r="C16" s="6">
        <v>696</v>
      </c>
    </row>
    <row spans="1:3" r="17">
      <c t="s" r="A17" s="4">
        <v>74</v>
      </c>
      <c t="n" r="B17" s="6">
        <v>-2017</v>
      </c>
      <c t="n" r="C17" s="6">
        <v>934</v>
      </c>
    </row>
    <row spans="1:3" r="18">
      <c t="s" r="A18" s="4">
        <v>116</v>
      </c>
      <c t="n" r="B18" s="6">
        <v>-19943</v>
      </c>
      <c t="n" r="C18" s="6">
        <v>-15301</v>
      </c>
    </row>
    <row spans="1:3" r="19">
      <c t="s" r="A19" s="4">
        <v>117</v>
      </c>
      <c t="n" r="B19" s="6">
        <v>-788</v>
      </c>
      <c t="n" r="C19" s="6">
        <v>-311</v>
      </c>
    </row>
    <row spans="1:3" r="20">
      <c t="s" r="A20" s="4">
        <v>118</v>
      </c>
      <c t="n" r="B20" s="6">
        <v>-1673</v>
      </c>
      <c t="n" r="C20" s="6">
        <v>-6841</v>
      </c>
    </row>
    <row spans="1:3" r="21">
      <c t="s" r="A21" s="3">
        <v>119</v>
      </c>
    </row>
    <row spans="1:3" r="22">
      <c t="s" r="A22" s="4">
        <v>120</v>
      </c>
      <c t="n" r="C22" s="6">
        <v>-400</v>
      </c>
    </row>
    <row spans="1:3" r="23">
      <c t="s" r="A23" s="4">
        <v>121</v>
      </c>
      <c t="n" r="B23" s="6">
        <v>-10766</v>
      </c>
      <c t="n" r="C23" s="6">
        <v>-9832</v>
      </c>
    </row>
    <row spans="1:3" r="24">
      <c t="s" r="A24" s="4">
        <v>122</v>
      </c>
      <c t="n" r="B24" s="6">
        <v>-10766</v>
      </c>
      <c t="n" r="C24" s="6">
        <v>-10232</v>
      </c>
    </row>
    <row spans="1:3" r="25">
      <c t="s" r="A25" s="3">
        <v>123</v>
      </c>
    </row>
    <row spans="1:3" r="26">
      <c t="s" r="A26" s="4">
        <v>124</v>
      </c>
      <c t="n" r="C26" s="6">
        <v>-531</v>
      </c>
    </row>
    <row spans="1:3" r="27">
      <c t="s" r="A27" s="4">
        <v>125</v>
      </c>
      <c t="n" r="B27" s="6">
        <v>-1925</v>
      </c>
    </row>
    <row spans="1:3" r="28">
      <c t="s" r="A28" s="4">
        <v>126</v>
      </c>
      <c t="n" r="B28" s="6">
        <v>15000</v>
      </c>
    </row>
    <row spans="1:3" r="29">
      <c t="s" r="A29" s="4">
        <v>127</v>
      </c>
      <c t="n" r="B29" s="6">
        <v>-4500</v>
      </c>
    </row>
    <row spans="1:3" r="30">
      <c t="s" r="A30" s="4">
        <v>128</v>
      </c>
      <c t="n" r="B30" s="6">
        <v>87</v>
      </c>
      <c t="n" r="C30" s="6">
        <v>81</v>
      </c>
    </row>
    <row spans="1:3" r="31">
      <c t="s" r="A31" s="4">
        <v>129</v>
      </c>
      <c t="n" r="B31" s="6">
        <v>8662</v>
      </c>
      <c t="n" r="C31" s="6">
        <v>-450</v>
      </c>
    </row>
    <row spans="1:3" r="32">
      <c t="s" r="A32" s="4">
        <v>130</v>
      </c>
      <c t="n" r="B32" s="6">
        <v>-3777</v>
      </c>
      <c t="n" r="C32" s="6">
        <v>-17523</v>
      </c>
    </row>
    <row spans="1:3" r="33">
      <c t="s" r="A33" s="4">
        <v>131</v>
      </c>
      <c t="n" r="B33" s="6">
        <v>8645</v>
      </c>
      <c t="n" r="C33" s="6">
        <v>34387</v>
      </c>
    </row>
    <row spans="1:3" r="34">
      <c t="s" r="A34" s="4">
        <v>132</v>
      </c>
      <c t="n" r="B34" s="7">
        <v>4868</v>
      </c>
      <c t="n" r="C34" s="7">
        <v>168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71</v>
      </c>
      <c t="s" r="B1" s="2">
        <v>25</v>
      </c>
      <c t="s" r="D1" s="2">
        <v>1</v>
      </c>
    </row>
    <row spans="1:5" r="2">
      <c t="s" r="B2" s="2">
        <v>2</v>
      </c>
      <c t="s" r="C2" s="2">
        <v>26</v>
      </c>
      <c t="s" r="D2" s="2">
        <v>2</v>
      </c>
      <c t="s" r="E2" s="2">
        <v>26</v>
      </c>
    </row>
    <row spans="1:5" r="3">
      <c t="s" r="A3" s="3">
        <v>372</v>
      </c>
    </row>
    <row spans="1:5" r="4">
      <c t="s" r="A4" s="4">
        <v>28</v>
      </c>
      <c t="n" r="B4" s="7">
        <v>39084</v>
      </c>
      <c t="n" r="C4" s="7">
        <v>37454</v>
      </c>
      <c t="n" r="D4" s="7">
        <v>72758</v>
      </c>
      <c t="n" r="E4" s="7">
        <v>68925</v>
      </c>
    </row>
    <row spans="1:5" r="5">
      <c t="s" r="A5" s="4">
        <v>30</v>
      </c>
      <c t="n" r="B5" s="6">
        <v>7732</v>
      </c>
      <c t="n" r="C5" s="6">
        <v>8277</v>
      </c>
      <c t="n" r="D5" s="6">
        <v>14739</v>
      </c>
      <c t="n" r="E5" s="6">
        <v>15163</v>
      </c>
    </row>
    <row spans="1:5" r="6">
      <c t="s" r="A6" s="4">
        <v>31</v>
      </c>
      <c t="n" r="B6" s="6">
        <v>4475</v>
      </c>
      <c t="n" r="C6" s="6">
        <v>4275</v>
      </c>
      <c t="n" r="D6" s="6">
        <v>8125</v>
      </c>
      <c t="n" r="E6" s="6">
        <v>8278</v>
      </c>
    </row>
    <row spans="1:5" r="7">
      <c t="s" r="A7" s="4">
        <v>32</v>
      </c>
      <c t="n" r="B7" s="6">
        <v>12207</v>
      </c>
      <c t="n" r="C7" s="6">
        <v>12552</v>
      </c>
      <c t="n" r="D7" s="6">
        <v>22864</v>
      </c>
      <c t="n" r="E7" s="6">
        <v>23441</v>
      </c>
    </row>
    <row spans="1:5" r="8">
      <c t="s" r="A8" s="4">
        <v>373</v>
      </c>
      <c t="n" r="B8" s="6">
        <v>20188</v>
      </c>
      <c t="n" r="C8" s="6">
        <v>18344</v>
      </c>
      <c t="n" r="D8" s="6">
        <v>40780</v>
      </c>
      <c t="n" r="E8" s="6">
        <v>36854</v>
      </c>
    </row>
    <row spans="1:5" r="9">
      <c t="s" r="A9" s="4">
        <v>37</v>
      </c>
      <c t="n" r="B9" s="6">
        <v>856</v>
      </c>
      <c t="n" r="C9" s="6">
        <v>1000</v>
      </c>
      <c t="n" r="D9" s="6">
        <v>1697</v>
      </c>
      <c t="n" r="E9" s="6">
        <v>1993</v>
      </c>
    </row>
    <row spans="1:5" r="10">
      <c t="s" r="A10" s="4">
        <v>38</v>
      </c>
      <c t="n" r="B10" s="6">
        <v>33251</v>
      </c>
      <c t="n" r="C10" s="6">
        <v>31896</v>
      </c>
      <c t="n" r="D10" s="6">
        <v>65341</v>
      </c>
      <c t="n" r="E10" s="6">
        <v>62288</v>
      </c>
    </row>
    <row spans="1:5" r="11">
      <c t="s" r="A11" s="4">
        <v>39</v>
      </c>
      <c t="n" r="B11" s="6">
        <v>5833</v>
      </c>
      <c t="n" r="C11" s="6">
        <v>5558</v>
      </c>
      <c t="n" r="D11" s="6">
        <v>7417</v>
      </c>
      <c t="n" r="E11" s="6">
        <v>6637</v>
      </c>
    </row>
    <row spans="1:5" r="12">
      <c t="s" r="A12" s="4">
        <v>40</v>
      </c>
      <c t="n" r="B12" s="6">
        <v>-1958</v>
      </c>
      <c t="n" r="C12" s="6">
        <v>-3626</v>
      </c>
      <c t="n" r="D12" s="6">
        <v>-3722</v>
      </c>
      <c t="n" r="E12" s="6">
        <v>-7300</v>
      </c>
    </row>
    <row spans="1:5" r="13">
      <c t="s" r="A13" s="4">
        <v>41</v>
      </c>
      <c t="n" r="C13" s="6">
        <v>260</v>
      </c>
      <c t="n" r="E13" s="6">
        <v>475</v>
      </c>
    </row>
    <row spans="1:5" r="14">
      <c t="s" r="A14" s="4">
        <v>43</v>
      </c>
      <c t="n" r="B14" s="6">
        <v>-111</v>
      </c>
      <c t="n" r="C14" s="6">
        <v>-186</v>
      </c>
      <c t="n" r="D14" s="6">
        <v>-33</v>
      </c>
      <c t="n" r="E14" s="6">
        <v>-304</v>
      </c>
    </row>
    <row spans="1:5" r="15">
      <c t="s" r="A15" s="4">
        <v>44</v>
      </c>
      <c t="n" r="B15" s="6">
        <v>3764</v>
      </c>
      <c t="n" r="C15" s="6">
        <v>2006</v>
      </c>
      <c t="n" r="D15" s="6">
        <v>3662</v>
      </c>
      <c t="n" r="E15" s="6">
        <v>-492</v>
      </c>
    </row>
    <row spans="1:5" r="16">
      <c t="s" r="A16" s="4">
        <v>121</v>
      </c>
      <c t="n" r="B16" s="6">
        <v>5776</v>
      </c>
      <c t="n" r="C16" s="6">
        <v>5049</v>
      </c>
      <c t="n" r="D16" s="6">
        <v>10766</v>
      </c>
      <c t="n" r="E16" s="6">
        <v>9832</v>
      </c>
    </row>
    <row spans="1:5" r="17">
      <c t="s" r="A17" s="4">
        <v>374</v>
      </c>
    </row>
    <row spans="1:5" r="18">
      <c t="s" r="A18" s="3">
        <v>372</v>
      </c>
    </row>
    <row spans="1:5" r="19">
      <c t="s" r="A19" s="4">
        <v>28</v>
      </c>
      <c t="n" r="B19" s="6">
        <v>15881</v>
      </c>
      <c t="n" r="C19" s="6">
        <v>13262</v>
      </c>
      <c t="n" r="D19" s="6">
        <v>31609</v>
      </c>
      <c t="n" r="E19" s="6">
        <v>26197</v>
      </c>
    </row>
    <row spans="1:5" r="20">
      <c t="s" r="A20" s="4">
        <v>30</v>
      </c>
      <c t="n" r="B20" s="6">
        <v>583</v>
      </c>
      <c t="n" r="C20" s="6">
        <v>404</v>
      </c>
      <c t="n" r="D20" s="6">
        <v>1218</v>
      </c>
      <c t="n" r="E20" s="6">
        <v>870</v>
      </c>
    </row>
    <row spans="1:5" r="21">
      <c t="s" r="A21" s="4">
        <v>32</v>
      </c>
      <c t="n" r="B21" s="6">
        <v>583</v>
      </c>
      <c t="n" r="C21" s="6">
        <v>404</v>
      </c>
      <c t="n" r="D21" s="6">
        <v>1218</v>
      </c>
      <c t="n" r="E21" s="6">
        <v>870</v>
      </c>
    </row>
    <row spans="1:5" r="22">
      <c t="s" r="A22" s="4">
        <v>373</v>
      </c>
      <c t="n" r="B22" s="6">
        <v>7098</v>
      </c>
      <c t="n" r="C22" s="6">
        <v>5664</v>
      </c>
      <c t="n" r="D22" s="6">
        <v>14266</v>
      </c>
      <c t="n" r="E22" s="6">
        <v>11260</v>
      </c>
    </row>
    <row spans="1:5" r="23">
      <c t="s" r="A23" s="4">
        <v>38</v>
      </c>
      <c t="n" r="B23" s="6">
        <v>7681</v>
      </c>
      <c t="n" r="C23" s="6">
        <v>6068</v>
      </c>
      <c t="n" r="D23" s="6">
        <v>15484</v>
      </c>
      <c t="n" r="E23" s="6">
        <v>12130</v>
      </c>
    </row>
    <row spans="1:5" r="24">
      <c t="s" r="A24" s="4">
        <v>39</v>
      </c>
      <c t="n" r="B24" s="6">
        <v>8200</v>
      </c>
      <c t="n" r="C24" s="6">
        <v>7194</v>
      </c>
      <c t="n" r="D24" s="6">
        <v>16125</v>
      </c>
      <c t="n" r="E24" s="6">
        <v>14067</v>
      </c>
    </row>
    <row spans="1:5" r="25">
      <c t="s" r="A25" s="4">
        <v>44</v>
      </c>
      <c t="n" r="B25" s="6">
        <v>8200</v>
      </c>
      <c t="n" r="C25" s="6">
        <v>7194</v>
      </c>
      <c t="n" r="D25" s="6">
        <v>16125</v>
      </c>
      <c t="n" r="E25" s="6">
        <v>14067</v>
      </c>
    </row>
    <row spans="1:5" r="26">
      <c t="s" r="A26" s="4">
        <v>121</v>
      </c>
      <c t="n" r="B26" s="6">
        <v>2184</v>
      </c>
      <c t="n" r="C26" s="6">
        <v>1885</v>
      </c>
      <c t="n" r="D26" s="6">
        <v>4279</v>
      </c>
      <c t="n" r="E26" s="6">
        <v>3697</v>
      </c>
    </row>
    <row spans="1:5" r="27">
      <c t="s" r="A27" s="4">
        <v>375</v>
      </c>
    </row>
    <row spans="1:5" r="28">
      <c t="s" r="A28" s="3">
        <v>372</v>
      </c>
    </row>
    <row spans="1:5" r="29">
      <c t="s" r="A29" s="4">
        <v>28</v>
      </c>
      <c t="n" r="B29" s="6">
        <v>17450</v>
      </c>
      <c t="n" r="C29" s="6">
        <v>19265</v>
      </c>
      <c t="n" r="D29" s="6">
        <v>29786</v>
      </c>
      <c t="n" r="E29" s="6">
        <v>33011</v>
      </c>
    </row>
    <row spans="1:5" r="30">
      <c t="s" r="A30" s="4">
        <v>30</v>
      </c>
      <c t="n" r="B30" s="6">
        <v>6363</v>
      </c>
      <c t="n" r="C30" s="6">
        <v>7209</v>
      </c>
      <c t="n" r="D30" s="6">
        <v>11722</v>
      </c>
      <c t="n" r="E30" s="6">
        <v>12951</v>
      </c>
    </row>
    <row spans="1:5" r="31">
      <c t="s" r="A31" s="4">
        <v>32</v>
      </c>
      <c t="n" r="B31" s="6">
        <v>6363</v>
      </c>
      <c t="n" r="C31" s="6">
        <v>7209</v>
      </c>
      <c t="n" r="D31" s="6">
        <v>11722</v>
      </c>
      <c t="n" r="E31" s="6">
        <v>12951</v>
      </c>
    </row>
    <row spans="1:5" r="32">
      <c t="s" r="A32" s="4">
        <v>373</v>
      </c>
      <c t="n" r="B32" s="6">
        <v>6639</v>
      </c>
      <c t="n" r="C32" s="6">
        <v>6616</v>
      </c>
      <c t="n" r="D32" s="6">
        <v>13665</v>
      </c>
      <c t="n" r="E32" s="6">
        <v>13264</v>
      </c>
    </row>
    <row spans="1:5" r="33">
      <c t="s" r="A33" s="4">
        <v>38</v>
      </c>
      <c t="n" r="B33" s="6">
        <v>13002</v>
      </c>
      <c t="n" r="C33" s="6">
        <v>13825</v>
      </c>
      <c t="n" r="D33" s="6">
        <v>25387</v>
      </c>
      <c t="n" r="E33" s="6">
        <v>26215</v>
      </c>
    </row>
    <row spans="1:5" r="34">
      <c t="s" r="A34" s="4">
        <v>39</v>
      </c>
      <c t="n" r="B34" s="6">
        <v>4448</v>
      </c>
      <c t="n" r="C34" s="6">
        <v>5440</v>
      </c>
      <c t="n" r="D34" s="6">
        <v>4399</v>
      </c>
      <c t="n" r="E34" s="6">
        <v>6796</v>
      </c>
    </row>
    <row spans="1:5" r="35">
      <c t="s" r="A35" s="4">
        <v>44</v>
      </c>
      <c t="n" r="B35" s="6">
        <v>4448</v>
      </c>
      <c t="n" r="C35" s="6">
        <v>5440</v>
      </c>
      <c t="n" r="D35" s="6">
        <v>4399</v>
      </c>
      <c t="n" r="E35" s="6">
        <v>6796</v>
      </c>
    </row>
    <row spans="1:5" r="36">
      <c t="s" r="A36" s="4">
        <v>121</v>
      </c>
      <c t="n" r="B36" s="6">
        <v>2308</v>
      </c>
      <c t="n" r="C36" s="6">
        <v>2389</v>
      </c>
      <c t="n" r="D36" s="6">
        <v>4467</v>
      </c>
      <c t="n" r="E36" s="6">
        <v>4674</v>
      </c>
    </row>
    <row spans="1:5" r="37">
      <c t="s" r="A37" s="4">
        <v>376</v>
      </c>
    </row>
    <row spans="1:5" r="38">
      <c t="s" r="A38" s="3">
        <v>372</v>
      </c>
    </row>
    <row spans="1:5" r="39">
      <c t="s" r="A39" s="4">
        <v>28</v>
      </c>
      <c t="n" r="B39" s="6">
        <v>5753</v>
      </c>
      <c t="n" r="C39" s="6">
        <v>4927</v>
      </c>
      <c t="n" r="D39" s="6">
        <v>11363</v>
      </c>
      <c t="n" r="E39" s="6">
        <v>9717</v>
      </c>
    </row>
    <row spans="1:5" r="40">
      <c t="s" r="A40" s="4">
        <v>30</v>
      </c>
      <c t="n" r="B40" s="6">
        <v>786</v>
      </c>
      <c t="n" r="C40" s="6">
        <v>664</v>
      </c>
      <c t="n" r="D40" s="6">
        <v>1799</v>
      </c>
      <c t="n" r="E40" s="6">
        <v>1342</v>
      </c>
    </row>
    <row spans="1:5" r="41">
      <c t="s" r="A41" s="4">
        <v>32</v>
      </c>
      <c t="n" r="B41" s="6">
        <v>786</v>
      </c>
      <c t="n" r="C41" s="6">
        <v>664</v>
      </c>
      <c t="n" r="D41" s="6">
        <v>1799</v>
      </c>
      <c t="n" r="E41" s="6">
        <v>1342</v>
      </c>
    </row>
    <row spans="1:5" r="42">
      <c t="s" r="A42" s="4">
        <v>373</v>
      </c>
      <c t="n" r="B42" s="6">
        <v>2684</v>
      </c>
      <c t="n" r="C42" s="6">
        <v>2366</v>
      </c>
      <c t="n" r="D42" s="6">
        <v>5456</v>
      </c>
      <c t="n" r="E42" s="6">
        <v>4963</v>
      </c>
    </row>
    <row spans="1:5" r="43">
      <c t="s" r="A43" s="4">
        <v>38</v>
      </c>
      <c t="n" r="B43" s="6">
        <v>3470</v>
      </c>
      <c t="n" r="C43" s="6">
        <v>3030</v>
      </c>
      <c t="n" r="D43" s="6">
        <v>7255</v>
      </c>
      <c t="n" r="E43" s="6">
        <v>6305</v>
      </c>
    </row>
    <row spans="1:5" r="44">
      <c t="s" r="A44" s="4">
        <v>39</v>
      </c>
      <c t="n" r="B44" s="6">
        <v>2283</v>
      </c>
      <c t="n" r="C44" s="6">
        <v>1897</v>
      </c>
      <c t="n" r="D44" s="6">
        <v>4108</v>
      </c>
      <c t="n" r="E44" s="6">
        <v>3412</v>
      </c>
    </row>
    <row spans="1:5" r="45">
      <c t="s" r="A45" s="4">
        <v>44</v>
      </c>
      <c t="n" r="B45" s="6">
        <v>2283</v>
      </c>
      <c t="n" r="C45" s="6">
        <v>1897</v>
      </c>
      <c t="n" r="D45" s="6">
        <v>4108</v>
      </c>
      <c t="n" r="E45" s="6">
        <v>3412</v>
      </c>
    </row>
    <row spans="1:5" r="46">
      <c t="s" r="A46" s="4">
        <v>121</v>
      </c>
      <c t="n" r="B46" s="6">
        <v>745</v>
      </c>
      <c t="n" r="C46" s="6">
        <v>634</v>
      </c>
      <c t="n" r="D46" s="6">
        <v>1355</v>
      </c>
      <c t="n" r="E46" s="6">
        <v>1248</v>
      </c>
    </row>
    <row spans="1:5" r="47">
      <c t="s" r="A47" s="4">
        <v>113</v>
      </c>
    </row>
    <row spans="1:5" r="48">
      <c t="s" r="A48" s="3">
        <v>372</v>
      </c>
    </row>
    <row spans="1:5" r="49">
      <c t="s" r="A49" s="4">
        <v>31</v>
      </c>
      <c t="n" r="B49" s="6">
        <v>4475</v>
      </c>
      <c t="n" r="C49" s="6">
        <v>4275</v>
      </c>
      <c t="n" r="D49" s="6">
        <v>8125</v>
      </c>
      <c t="n" r="E49" s="6">
        <v>8278</v>
      </c>
    </row>
    <row spans="1:5" r="50">
      <c t="s" r="A50" s="4">
        <v>32</v>
      </c>
      <c t="n" r="B50" s="6">
        <v>4475</v>
      </c>
      <c t="n" r="C50" s="6">
        <v>4275</v>
      </c>
      <c t="n" r="D50" s="6">
        <v>8125</v>
      </c>
      <c t="n" r="E50" s="6">
        <v>8278</v>
      </c>
    </row>
    <row spans="1:5" r="51">
      <c t="s" r="A51" s="4">
        <v>373</v>
      </c>
      <c t="n" r="B51" s="6">
        <v>3767</v>
      </c>
      <c t="n" r="C51" s="6">
        <v>3698</v>
      </c>
      <c t="n" r="D51" s="6">
        <v>7393</v>
      </c>
      <c t="n" r="E51" s="6">
        <v>7367</v>
      </c>
    </row>
    <row spans="1:5" r="52">
      <c t="s" r="A52" s="4">
        <v>37</v>
      </c>
      <c t="n" r="B52" s="6">
        <v>856</v>
      </c>
      <c t="n" r="C52" s="6">
        <v>1000</v>
      </c>
      <c t="n" r="D52" s="6">
        <v>1697</v>
      </c>
      <c t="n" r="E52" s="6">
        <v>1993</v>
      </c>
    </row>
    <row spans="1:5" r="53">
      <c t="s" r="A53" s="4">
        <v>38</v>
      </c>
      <c t="n" r="B53" s="6">
        <v>9098</v>
      </c>
      <c t="n" r="C53" s="6">
        <v>8973</v>
      </c>
      <c t="n" r="D53" s="6">
        <v>17215</v>
      </c>
      <c t="n" r="E53" s="6">
        <v>17638</v>
      </c>
    </row>
    <row spans="1:5" r="54">
      <c t="s" r="A54" s="4">
        <v>39</v>
      </c>
      <c t="n" r="B54" s="6">
        <v>-9098</v>
      </c>
      <c t="n" r="C54" s="6">
        <v>-8973</v>
      </c>
      <c t="n" r="D54" s="6">
        <v>-17215</v>
      </c>
      <c t="n" r="E54" s="6">
        <v>-17638</v>
      </c>
    </row>
    <row spans="1:5" r="55">
      <c t="s" r="A55" s="4">
        <v>40</v>
      </c>
      <c t="n" r="B55" s="6">
        <v>-1958</v>
      </c>
      <c t="n" r="C55" s="6">
        <v>-3626</v>
      </c>
      <c t="n" r="D55" s="6">
        <v>-3722</v>
      </c>
      <c t="n" r="E55" s="6">
        <v>-7300</v>
      </c>
    </row>
    <row spans="1:5" r="56">
      <c t="s" r="A56" s="4">
        <v>41</v>
      </c>
      <c t="n" r="C56" s="6">
        <v>260</v>
      </c>
      <c t="n" r="E56" s="6">
        <v>475</v>
      </c>
    </row>
    <row spans="1:5" r="57">
      <c t="s" r="A57" s="4">
        <v>43</v>
      </c>
      <c t="n" r="B57" s="6">
        <v>-111</v>
      </c>
      <c t="n" r="C57" s="6">
        <v>-186</v>
      </c>
      <c t="n" r="D57" s="6">
        <v>-33</v>
      </c>
      <c t="n" r="E57" s="6">
        <v>-304</v>
      </c>
    </row>
    <row spans="1:5" r="58">
      <c t="s" r="A58" s="4">
        <v>44</v>
      </c>
      <c t="n" r="B58" s="6">
        <v>-11167</v>
      </c>
      <c t="n" r="C58" s="6">
        <v>-12525</v>
      </c>
      <c t="n" r="D58" s="6">
        <v>-20970</v>
      </c>
      <c t="n" r="E58" s="6">
        <v>-24767</v>
      </c>
    </row>
    <row spans="1:5" r="59">
      <c t="s" r="A59" s="4">
        <v>121</v>
      </c>
      <c t="n" r="B59" s="7">
        <v>539</v>
      </c>
      <c t="n" r="C59" s="7">
        <v>141</v>
      </c>
      <c t="n" r="D59" s="7">
        <v>665</v>
      </c>
      <c t="n" r="E59" s="7">
        <v>2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Balance </vt:lpstr>
      <vt:lpstr>Condensed Consolidated Balance4</vt:lpstr>
      <vt:lpstr>Condensed Consolidated Stateme5</vt:lpstr>
      <vt:lpstr>Basis of Presentation</vt:lpstr>
      <vt:lpstr>Accounts Receivable</vt:lpstr>
      <vt:lpstr>Stock-Based Compensation and Ex</vt:lpstr>
      <vt:lpstr>Net Income (Loss) per Common Sh</vt:lpstr>
      <vt:lpstr>Fair Value Measurements</vt:lpstr>
      <vt:lpstr>Other Current Assets</vt:lpstr>
      <vt:lpstr>Other Assets</vt:lpstr>
      <vt:lpstr>Accrued Expenses</vt:lpstr>
      <vt:lpstr>Other Liabilities</vt:lpstr>
      <vt:lpstr>Pension Plan</vt:lpstr>
      <vt:lpstr>Uncertain Tax Positions</vt:lpstr>
      <vt:lpstr>Commitments and Contingencies</vt:lpstr>
      <vt:lpstr>Long-Term Debt</vt:lpstr>
      <vt:lpstr>Segment Reporting</vt:lpstr>
      <vt:lpstr>Stock-Based Compensation and 20</vt:lpstr>
      <vt:lpstr>Net Income (Loss) per Common 21</vt:lpstr>
      <vt:lpstr>Fair Value Measurements (Tables</vt:lpstr>
      <vt:lpstr>Other Current Assets (Tables)</vt:lpstr>
      <vt:lpstr>Other Assets (Tables)</vt:lpstr>
      <vt:lpstr>Accrued Expenses (Tables)</vt:lpstr>
      <vt:lpstr>Other Liabilities (Tables)</vt:lpstr>
      <vt:lpstr>Long-Term Debt (Tables)</vt:lpstr>
      <vt:lpstr>Segment Reporting (Tables)</vt:lpstr>
      <vt:lpstr>Basis of Presentation (Details </vt:lpstr>
      <vt:lpstr>Accounts Receivable (Details Te</vt:lpstr>
      <vt:lpstr>Stock-Based Compensation and 31</vt:lpstr>
      <vt:lpstr>Stock-Based Compensation and 32</vt:lpstr>
      <vt:lpstr>Net Income (Loss) per Common 33</vt:lpstr>
      <vt:lpstr>Net Income (Loss) per Common 34</vt:lpstr>
      <vt:lpstr>Fair Value Measurements (Detail</vt:lpstr>
      <vt:lpstr>Fair Value Measurements (Deta36</vt:lpstr>
      <vt:lpstr>Fair Value Measurements (Deta37</vt:lpstr>
      <vt:lpstr>Other Current Assets (Details)</vt:lpstr>
      <vt:lpstr>Other Assets (Details)</vt:lpstr>
      <vt:lpstr>Other Assets (Details Textual)</vt:lpstr>
      <vt:lpstr>Accrued Expenses (Details)</vt:lpstr>
      <vt:lpstr>Other Liabilities (Details)</vt:lpstr>
      <vt:lpstr>Pension Plan (Details Textual)</vt:lpstr>
      <vt:lpstr>Uncertain Tax Positions (Detail</vt:lpstr>
      <vt:lpstr>Commitments and Contingencies (</vt:lpstr>
      <vt:lpstr>Long-Term Debt (Details)</vt:lpstr>
      <vt:lpstr>Long-Term Debt (Details) (Paren</vt:lpstr>
      <vt:lpstr>Long-Term Debt (Details Textual</vt:lpstr>
      <vt:lpstr>Segment Reporting (Details Tex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9:40:05Z</dcterms:created>
  <dcterms:modified xmlns:dcterms="http://purl.org/dc/terms/" xmlns:xsi="http://www.w3.org/2001/XMLSchema-instance" xsi:type="dcterms:W3CDTF">2016-08-10T19:40:05Z</dcterms:modified>
  <dc:title xmlns:dc="http://purl.org/dc/elements/1.1/">Untitled</dc:title>
  <dc:description xmlns:dc="http://purl.org/dc/elements/1.1/"/>
  <dc:subject xmlns:dc="http://purl.org/dc/elements/1.1/"/>
  <cp:keywords/>
  <cp:category/>
</cp:coreProperties>
</file>